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EXPECTED CREDIT LOSSES" sheetId="11" state="visible" r:id="rId11"/>
    <sheet xmlns:r="http://schemas.openxmlformats.org/officeDocument/2006/relationships" name="PLANT, PROPERTY AND EQUIPMENT, "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PLANT, PROPERTY AND EQUIPMENT_2" sheetId="25" state="visible" r:id="rId25"/>
    <sheet xmlns:r="http://schemas.openxmlformats.org/officeDocument/2006/relationships" name="GOODWILL AND INTANGIBLE ASSETS " sheetId="26" state="visible" r:id="rId26"/>
    <sheet xmlns:r="http://schemas.openxmlformats.org/officeDocument/2006/relationships" name="STOCKHOLDERS' EQUITY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SUMMARY OF SIGNIFICANT ACCOUN_4" sheetId="30" state="visible" r:id="rId30"/>
    <sheet xmlns:r="http://schemas.openxmlformats.org/officeDocument/2006/relationships" name="DISCONTINUED OPERATIONS - ASSET" sheetId="31" state="visible" r:id="rId31"/>
    <sheet xmlns:r="http://schemas.openxmlformats.org/officeDocument/2006/relationships" name="DISCONTINUED OPERATIONS - INCOM" sheetId="32" state="visible" r:id="rId32"/>
    <sheet xmlns:r="http://schemas.openxmlformats.org/officeDocument/2006/relationships" name="EXPECTED CREDIT LOSSES (Narrati" sheetId="33" state="visible" r:id="rId33"/>
    <sheet xmlns:r="http://schemas.openxmlformats.org/officeDocument/2006/relationships" name="PLANT, PROPERTY AND EQUIPMENT_3" sheetId="34" state="visible" r:id="rId34"/>
    <sheet xmlns:r="http://schemas.openxmlformats.org/officeDocument/2006/relationships" name="PLANT, PROPERTY AND EQUIPMENT_4"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STOCKHOLDERS' EQUITY (Narrative" sheetId="38" state="visible" r:id="rId38"/>
    <sheet xmlns:r="http://schemas.openxmlformats.org/officeDocument/2006/relationships" name="STOCKHOLDERS' EQUITY (Schedule " sheetId="39" state="visible" r:id="rId39"/>
    <sheet xmlns:r="http://schemas.openxmlformats.org/officeDocument/2006/relationships" name="STOCKHOLDERS' EQUITY (Changes i" sheetId="40" state="visible" r:id="rId40"/>
    <sheet xmlns:r="http://schemas.openxmlformats.org/officeDocument/2006/relationships" name="STOCKHOLDERS' EQUITY (Stock Rep" sheetId="41" state="visible" r:id="rId41"/>
    <sheet xmlns:r="http://schemas.openxmlformats.org/officeDocument/2006/relationships" name="STOCKHOLDERS' EQUITY (Schedul_2" sheetId="42" state="visible" r:id="rId42"/>
    <sheet xmlns:r="http://schemas.openxmlformats.org/officeDocument/2006/relationships" name="SEGMENT INFORMATION (Narrative)" sheetId="43" state="visible" r:id="rId43"/>
    <sheet xmlns:r="http://schemas.openxmlformats.org/officeDocument/2006/relationships" name="SEGMENT INFORMATION (Financial " sheetId="44" state="visible" r:id="rId44"/>
    <sheet xmlns:r="http://schemas.openxmlformats.org/officeDocument/2006/relationships" name="EARNINGS PER SHARE (Schedule of" sheetId="45" state="visible" r:id="rId45"/>
    <sheet xmlns:r="http://schemas.openxmlformats.org/officeDocument/2006/relationships" name="INCOME TAXES (Narrative) (Detai" sheetId="46" state="visible" r:id="rId46"/>
    <sheet xmlns:r="http://schemas.openxmlformats.org/officeDocument/2006/relationships" name="FAIR VALUE MEASUREMENTS (Narrat" sheetId="47" state="visible" r:id="rId47"/>
    <sheet xmlns:r="http://schemas.openxmlformats.org/officeDocument/2006/relationships" name="COMMITMENT AND CONTINGENCIES (N" sheetId="48" state="visible" r:id="rId48"/>
    <sheet xmlns:r="http://schemas.openxmlformats.org/officeDocument/2006/relationships" name="SUBSEQUENT EVENTS (Narrative)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6 Months Ended</t>
        </is>
      </c>
    </row>
    <row r="2">
      <c r="B2" s="2" t="inlineStr">
        <is>
          <t>Jun. 30, 2024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Jun. 30,  2024</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0.00001 par value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3733373</v>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Q2</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3. DISCONTINUED OPERATIONS In accordance with ASC 205-20, the results of the Virbela business are presented as discontinued operations in the condensed consolidated statements of comprehensive income and, as such, have been excluded from continuing operations. Further, the Company reclassified the assets and liabilities of the Virbela segment as assets and liabilities of discontinued operations in the condensed balance sheets. The following tables present the information for Virbela’s operations for the three and six months ended June 30, 2024 and 2023, and the balance sheet information as of June 30, 2024 and December 31, 2023 (in thousands). ​ ​ ​ ​ ​ ​ ASSETS AND LIABILITIES OF DISCONTINUED OPERATIONS (Unaudited) ​ ​ ​ ​ ​ ​ ​ June 30, 2024 ​ December 31, 2023 ASSETS ​ ​ ​ ​ CURRENT ASSETS ​ ​ ​ ​ Cash and cash equivalents ​ $ 684 ​ $ 991 Accounts receivable, net of allowance for credit losses of $194 and $99 , respectively ​ 289 ​ 626 Prepaids and other assets ​ 95 ​ 347 TOTAL CURRENT ASSETS OF DISCONTINUED OPERATIONS ​ 1,068 ​ 1,964 Property, plant, and equipment, net ​ 7 ​ 11 Intangible assets, net ​ 2,753 ​ 3,469 Deferred tax assets ​ 3,946 ​ 2,089 TOTAL ASSETS OF DISCONTINUED OPERATIONS ​ $ 7,774 ​ $ 7,533 ​ ​ ​ ​ ​ LIABILITIES ​ ​ ​ ​ CURRENT LIABILITIES ​ ​ ​ ​ Accounts payable ​ $ 7 ​ $ 110 Accrued expenses ​ 553 ​ 1,699 TOTAL CURRENT LIABILITIES OF DISCONTINUED OPERATIONS ​ 560 ​ 1,809 TOTAL LIABILITIES OF DISCONTINUED OPERATIONS ​ $ 560 ​ $ 1,809 ​ ​ ​ ​ ​ ​ ​ ​ ​ ​ ​ ​ ​ ​ ​ INCOME STATEMENT OF DISCONTINUED OPERATIONS (Unaudited) ​ ​ ​ ​ ​ ​ ​ ​ ​ 　 ​ ​ Three Months Ended June 30, ​ Six Months Ended June 30, ​ ​ 2024 ​ 2023 ​ 2024 ​ 2023 Revenues ​ $ 4 ​ $ 1,811 ​ $ 653 ​ $ 3,974 Operating expenses ​ ​ ​ ​ ​ ​ ​ ​ Cost of revenue ​ 910 ​ 796 ​ 1,589 ​ 1,517 General and administrative expenses ​ 309 ​ 2,578 ​ 2,074 ​ 5,308 Technology and development expenses ​ 99 ​ 158 ​ 215 ​ 509 Sales and marketing expenses ​ 1 ​ 18 ​ (2) ​ 54 Total operating expenses ​ 1,319 ​ 3,550 ​ 3,876 ​ 7,388 Operating (loss) ​ (1,315) ​ (1,739) ​ (3,223) ​ (3,414) Other income ​ ​ ​ ​ ​ ​ ​ ​ Other income, net ​ (6) ​ (5) ​ (23) ​ (11) Total other income, net ​ (6) ​ (5) ​ (23) ​ (11) (Loss) before income tax expense ​ (1,309) ​ (1,734) ​ (3,200) ​ (3,403) Income tax benefit (expense) ​ 1,926 ​ (199) ​ 2,008 ​ 931 Net income (loss) from discontinued operations ​ $ 617 ​ ($ 1,933) ​ ($ 1,192) ​ ($ 2,4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6 Months Ended</t>
        </is>
      </c>
    </row>
    <row r="2">
      <c r="B2" s="2" t="inlineStr">
        <is>
          <t>Jun. 30, 2024</t>
        </is>
      </c>
    </row>
    <row r="3">
      <c r="A3" s="3" t="inlineStr">
        <is>
          <t>EXPECTED CREDIT LOSSES</t>
        </is>
      </c>
      <c r="B3" s="4" t="inlineStr">
        <is>
          <t xml:space="preserve"> </t>
        </is>
      </c>
    </row>
    <row r="4">
      <c r="A4" s="4" t="inlineStr">
        <is>
          <t>EXPECTED CREDIT LOSSES</t>
        </is>
      </c>
      <c r="B4" s="4" t="inlineStr">
        <is>
          <t>4.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The Company increases the allowance for expected credits losses when the Company estimates all or a portion of a receivable is uncollectable. The Company recognizes recoveries as a decrease to the allowance for expected credit losses. Receivables from real estate property settlements totaled $128,814 and $81,004 of which the Company recognized expected credit losses of $88 and $- , respectively as of June 30, 2024 and December 31, 2023. As of June 30, 2024 and December 31, 2023, agent non-commission based fees receivable and short-term advances totaled $7,092 and $7,268 , of which the Company recognized expected credit losses of $1,439 and $2,20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ANT, PROPERTY AND EQUIPMENT, NET</t>
        </is>
      </c>
      <c r="B1" s="2" t="inlineStr">
        <is>
          <t>6 Months Ended</t>
        </is>
      </c>
    </row>
    <row r="2">
      <c r="B2" s="2" t="inlineStr">
        <is>
          <t>Jun. 30, 2024</t>
        </is>
      </c>
    </row>
    <row r="3">
      <c r="A3" s="3" t="inlineStr">
        <is>
          <t>PLANT, PROPERTY AND EQUIPMENT, NET</t>
        </is>
      </c>
      <c r="B3" s="4" t="inlineStr">
        <is>
          <t xml:space="preserve"> </t>
        </is>
      </c>
    </row>
    <row r="4">
      <c r="A4" s="4" t="inlineStr">
        <is>
          <t>PLANT, PROPERTY AND EQUIPMENT, NET</t>
        </is>
      </c>
      <c r="B4" s="4" t="inlineStr">
        <is>
          <t xml:space="preserve">5 . PLANT, PROPERTY AND EQUIPMENT, NET Plant, property and equipment, net consisted of the following: ​ ​ ​ ​ ​ ​ ​ June 30, 2024 ​ December 31, 2023 Computer hardware and software ​ $ 38,830 ​ $ 37,444 Furniture, fixture, and equipment ​ 2,221 ​ 2,254 Total depreciable property and equipment ​ 41,051 ​ 39,698 Less: accumulated depreciation ​ (31,451) ​ (27,733) Depreciable property, net ​ 9,600 ​ 11,965 Discontinued operations ​ (7) ​ (11) Assets under development ​ 2,196 ​ 1,013 Property, plant, and equipment, net ​ $ 11,789 ​ $ 12,967 ​ For the three months ended June 30, 2024 and 2023, depreciation expense was $ 1,891 and $ 2,096 , respectively. For the six months ended June 30, 2024 and 2023 depreciation expense was $3,950 and $4,16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t>
        </is>
      </c>
      <c r="B3" s="4" t="inlineStr">
        <is>
          <t xml:space="preserve"> </t>
        </is>
      </c>
    </row>
    <row r="4">
      <c r="A4" s="4" t="inlineStr">
        <is>
          <t>GOODWILL AND INTANGIBLE ASSETS</t>
        </is>
      </c>
      <c r="B4" s="4" t="inlineStr">
        <is>
          <t>​ ​ 6. GOODWILL AND INTANGIBLE ASSETS Goodwill was $19,673 as of June 30, 2024 and $16,982 as of December 31, 2023. During the second quarter of 2024, the Company acquired a small real estate business, resulting in recording goodwill of $3,150 . As of June 30, 2024, the Company recorded cumulative translation adjustment of ( $459 ) related to Canadian goodwill.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six months ended June 30, 2024, no events occurred that indicated it was more likely than not that goodwill was impaired. The following tables present definite-lived intangible assets as of June 30, 2024 and December 31, 2023, in thousands: ​ ​ ​ ​ ​ ​ ​ ​ ​ ​ June 30, 2024 ​ ​ Gross ​ Accumulated ​ Net Carrying ​ Amount Amortization Amount Trade name $ 2,655 ($ 1,393) $ 1,262 Existing technology ​ 3,345 ​ (1,498) ​ 1,847 Non-competition agreements ​ 458 ​ (347) ​ 111 Customer relationships ​ 1,284 ​ (698) ​ 586 Licensing agreement ​ 210 ​ (210) ​ - Intellectual property ​ 2,836 ​ (677) ​ 2,159 Total intangible assets $ 10,788 ($ 4,823) $ 5,965 ​ ​ ​ ​ ​ ​ ​ ​ ​ ​ December 31, 2023 ​ ​ Gross ​ Accumulated ​ Net Carrying ​ ​ Operations Amortization Amount Trade name $ 2,672 ($ 1,030) $ 1,642 Existing technology ​ 3,263 ​ (1,122) ​ 2,141 Non-competition agreements ​ 468 ​ (125) ​ 343 Customer relationships ​ 1,285 ​ (652) ​ 633 Licensing agreement ​ 210 ​ (210) ​ - Intellectual property ​ 2,836 ​ (583) ​ 2,253 Total intangible assets $ 10,734 ($ 3,722) $ 7,012 ​ Definite-lived intangible assets are amortized using the straight-line method over an asset’s estimated useful life. Amortization expense for definite-lived intangible assets for the three months ended June 30, 2024 and 2023 was $1,073 and $683 , respectively. Amortization expense for definite-lived intangible assets for the six months ended June 30, 2024 ended and 2023 was $1,413 and $1,195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7. STOCKHOLDERS’ EQUITY The following table represents a share reconciliation of the Company’s common stock issued for the periods presented: ​ ​ ​ ​ ​ ​ ​ ​ ​ ​ 　 ​ ​ Three Months Ended June 30, ​ Six Months Ended June 30, ​ ​ 2024 ​ 2023 ​ 2024 ​ 2023 Common stock: ​ ​ ​ ​ ​ ​ ​ ​ Balance, beginning of quarter ​ 186,361,476 ​ 174,532,043 ​ 183,606,708 ​ 171,656,030 Shares issued for stock options exercised ​ 14,286 ​ 79,599 ​ 225,444 ​ 192,807 Agent growth incentive stock compensation ​ 678,825 ​ 730,003 ​ 1,032,513 ​ 1,386,439 Agent equity stock compensation ​ 2,892,648 ​ 2,558,438 ​ 5,082,570 ​ 4,664,807 Balance, end of quarter ​ 189,947,235 ​ 177,900,083 ​ 189,947,235 ​ 177,900,083 ​ The Company’s equity programs described below are administered under the stockholder approved 2015 Equity Incentive Plan, as amended. The purpose of the equity plan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The Company recognizes a 10% discount on these issuances prior to February 29, 2024, and a 5% discount on these issuances beginning as of March 1, 2024, as an additional cost of sales charge during the periods presented. During the three months ended June 30, 2024 and 2023, the Company issued 2,892,648 and 2,558,438 shares of common stock, respectively, to agents and brokers with a value of $ 30,588 and $38,876 , respectively, inclusive of discount. During the six months ended June 30, 2024 and 2023, the Company issued 5,082,570 and 4,664,807 shares of common stock, respectively, to agents and brokers with a value of $56,456 and $65,652 , respectively, inclusive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granted on a fixed-dollar amount of shares based on the achievement of performance metrics. As such, the awards are classified as liabilities until the number of share awards becomes fixed once the performance metric is achieved. For the three months ended June 30, 2024 and 2023 the Company’s stock compensation expense attributable to the Agent Growth Incentive Program was $9,329 and $8,488 , respectively, of which the total amount of stock compensation attributable to liability classified awards was $638 and $345 , respectively. For the six months ended June 30, 2024 and 2023 the Company’s stock compensation expense attributable to the Agent Growth Incentive Program was $18,157 and $18,148 , respectively, of which the total amount of stock compensation attributable to liability classified awards was $1,288 and $1,338 , respectively. Agent Thrive Program Announced in October 2023, the Thrive program provides a stock incentive to the individual teams of leaders of culturally aligned teams that join the Company as part of the program. After affiliating with the Company, the team leader becomes eligible to receive an award of the Company’s common stock through team performance benchmarks. Awards typically vest after production benchmarks are reached and three years of subsequent service is provided to the Company. Share-based performance awards are based on a fixed-dollar amount of shares based on the achievement of production metrics. As such, the awards are classified as liabilities until the number of share awards becomes fixed once the production metric is achieved. The following table illustrates changes in the Company’s stock compensation liability for the periods presented: ​ ​ ​ ​ ​ ​ Amount Stock grant liability balance at December 31, 2022 ​ $ 3,885 Stock grant liability increase year to date ​ 3,832 Stock grants reclassified from liability to equity year to date ​ (2,717) Balance, December 31, 2023 ​ $ 5,000 Stock grant liability increase year to date ​ 1,288 Stock grants reclassified from liability to equity year to date ​ (806) Balance, June 30, 2024 ​ $ 5,482 ​ Stock Option Awards Stock options are granted to directors, officers, certain employees and consultants with an exercise price equal to the fair market value of common stock on the grant date and the stock options expire 10 years from the date of grant. These options typically have time-based restrictions with equal and periodically graded vesting over a three-year period. During the three months ended June 30, 2024 and 2023, the Company granted 322,082 and 1,440,010 stock options, respectively, to employees with an estimated grant date fair value of $6.35 and $8.35 per share, respectively. The fair value was calculated using a Black Scholes-Merton option pricing model. During the six months ended June 30, 2024 and 2023 the Company granted 675,738 and 1,528,563 stock options, respectively, to employees with an estimated grant date fair value of $6.63 and $8.34 per share, respectively. The fair value was calculated using a Black Scholes-Merton option pricing model. Stock Repurchase Plan In December 2018, the Company’s board of directors (the “Board”) approved a stock repurchase program authorizing the Company to purchase up to $25.0 million of its common stock, which was later amended in November 2019 increasing the authorized repurchase amount to $75.0 million. In December 2020, the Board approved another amendment to the repurchase plan, increasing the total amount authorized to be purchased from $75.0 million to $400.0 million. In May 2022, the Board approved an increase to the total amount of its buyback program from $400.0 million to $500.0 million. In June 2023, the Board approved an increase to the total amount of its buyback program from $500.0 million to $1.0 billion. Purchases under the repurchase program may be made in the open market or through a 10b5-1 plan and are expected to comply with Rule 10b-18 under the Securities Exchange Act of 1934, as amended (the “Exchange Act”). The timing and number of shares repurchased depends upon market conditions. The repurchase program does not require the Company to acquire a specific number of shares. The cost of the shares that are repurchased is funded from cash and cash equivalents on hand. 10b5-1 Repurchase Plan The Company maintains a stock repurchase program with program changes subject to Board consent. In June 2023, the Board approved increasing the stock repurchase program to $1.0 billion. From time to time, the Company adopts written trading plans pursuant to Rule 10b5-1 of the Exchange Act to conduct repurchases on the open market. On January 10, 2022, the Company and Stephens Inc., a financial services firm that acts as an agent authorized to purchase shares on behalf of the Company, entered into a form of Issuer Repurchase Plan (“Issuer Repurchase Plan”) which authorized Stephens to repurchase common stock of the Company, which is amended from time to time to adjust the monthly repurchase amount. Most recently, on June 19, 2024, the Board approved, and the Company entered into an eighth amendment to the Issuer Repurchase Plan which provides for the repurchase of up to (i) $15.0 million during the calendar month commencing June 1, 2024 through and including June 30, 2024, (ii) $11.7 million during the calendar months commencing July 1, 2024 through and including September 30, 2024, and (iii) $8.3 million during the calendar months commencing October 1, 2024 through and including December 31, 2024. For accounting purposes, common stock repurchased under the stock repurchase programs is recorded based upon the applicable trade date. Such repurchased shares are held in treasury and are presented using the cost method. These shares are considered issued but not outstanding. The following table shows the share changes in treasury stock for the periods presented: ​ ​ ​ ​ ​ ​ ​ ​ ​ ​ ​ ​ Three Months Ended June 30, ​ Six Months Ended June 30, ​ ​ 2024 ​ 2023 ​ 2024 ​ 2023 Treasury stock: ​ ​ ​ ​ ​ ​ ​ ​ Balance, beginning of quarter ​ 31,514,913 ​ 21,089,622 ​ 28,937,671 ​ 18,816,791 Repurchases of common stock ​ 4,698,949 ​ 3,222,275 ​ 7,276,191 ​ 5,495,106 Balance, end of quarter ​ 36,213,862 ​ 24,311,897 ​ 36,213,862 ​ 24,311,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8. 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Adjusted Segment EBITDA. Adjusted Segment EBITDA is defined by us as a segment’s operating profit (loss) from continuing operations plus depreciation and amortization, litigation contingency and stock-based compensation expenses. The Company’s presentation of Adjusted Segment EBITDA may not be comparable to similar measures used by other companies. Historically, the Company has reported results for four reportable segments. In the first quarter of 2024, the Company determined that the Virbela segment qualified for reporting as discontinued operations. In prior years, Virbela represented an operating and reporting segment under ASC 280. Going forward, the remaining operations of Virbela will not meet the operating or reporting segment criteria, therefore, any operating results related to Virbela technology will be included in the Other Affiliated Services segment. Prior year segment information has been reclassified to remove Virbela from the segment disclosure, in accordance with discontinued operations treatment. The Company’s three reportable segments are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Other Affiliated Services: includes our SUCCESS ® Magazine, Virbela Frame ® technology, and other smaller ventures.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throughout the Notes to the Condensed Consolidated Financial Statements included herein. The Company accounts for intersegment sales and transfers as if the sales or transfers were to third parties, that is, at current market prices. The following table provides information about the Company’s reportable segments and a reconciliation of the total segment Revenues to consolidated Revenues and Adjusted Segment EBITDA to the consolidated operating profit (loss) from continuing operations and Goodwill (in thousands). Financial information for the comparable prior periods presented have been revised to conform with the current year presentation. ​ ​ ​ ​ ​ ​ ​ ​ ​ ​ 　 ​ Revenues ​ Revenues ​ Three Months Ended June 30, ​ Six Months Ended June 30, ​ 2024 ​ 2023 ​ 2024 ​ 2023 ​ North American Realty $ 1,274,621 ​ $ 1,219,345 ​ $ 2,201,758 ​ $ 2,056,459 ​ International Realty 20,316 ​ 11,991 ​ 35,912 ​ 22,748 ​ Other Affiliated Services 1,467 ​ 1,072 ​ 3,255 ​ 2,749 ​ Revenues reconciliation: ​ ​ ​ ​ ​ ​ ​ ​ Segment eliminations (1,160) ​ (1,292) ​ (2,627) ​ (2,387) ​ Consolidated revenues $ 1,295,244 ​ $ 1,231,116 ​ $ 2,238,298 ​ $ 2,079,569 ​ ​ ​ ​ ​ ​ ​ ​ ​ ​ ​ ​ Adjusted EBITDA Adjusted EBITDA ​ Three Months Ended June 30, ​ Six Months Ended June 30, ​ 2024 ​ 2023 ​ 2024 ​ 2023 ​ North American Realty $ 38,503 ​ $ 34,122 ​ $ 56,312 ​ $ 55,325 ​ International Realty (2,376) ​ (3,782) ​ (5,731) ​ (7,458) ​ Other Affiliated Services (988) ​ (1,168) ​ (1,755) ​ (1,849) ​ Corporate expenses and other (2,325) ​ (2,325) ​ (4,968) ​ (4,548) ​ Consolidated Adjusted EBITDA $ 32,814 ​ $ 26,847 ​ $ 43,858 ​ $ 41,470 ​ ​ ​ ​ ​ ​ ​ ​ ​ ​ Operating Profit Reconciliation: ​ ​ ​ ​ ​ ​ ​ ​ Depreciation and amortization expense 2,963 ​ 3,143 ​ 5,363 ​ 5,358 ​ Litigation contingency - ​ - ​ 16,000 ​ - ​ Stock compensation expense 9,329 ​ 8,488 ​ 18,157 ​ 18,148 ​ Stock option expense 1,985 ​ 2,380 ​ 3,975 ​ 5,126 ​ Consolidated operating profit $ 18,537 ​ $ 12,836 ​ $ 363 ​ $ 12,838 ​ ​ ​ ​ ​ ​ ​ Goodwill ​ June 30, 2024 ​ December 31, 2023 North American Realty $ 17,286 ​ $ 14,595 International Realty - ​ - Other Affiliated Services 2,387 ​ 2,387 Segment and consolidated total 19,673 ​ 16,982 ​ The Company does not use segment assets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9.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 ​ ​ ​ ​ Three Months Ended June 30, ​ Six Months Ended June 30, ​ ​ 2024 ​ 2023 ​ 2024 ​ 2023 ​ Numerator: ​ ​ ​ ​ ​ ​ ​ ​ ​ Net income (loss) from continuing operations ​ $ 11,766 ​ $ 11,355 ​ ($ 2,064) ​ $ 13,347 ​ Net income (loss) from discontinued operations ​ $ 617 ​ ($ 1,933) ​ ($ 1,192) ​ ($ 2,472) ​ Denominator: ​ ​ ​ ​ ​ ​ ​ ​ ​ Weighted average shares - basic ​ 153,580,879 ​ 153,249,120 ​ 154,160,607 ​ 152,899,883 ​ Dilutive effect of common stock equivalents ​ 2,403,268 ​ 3,444,839 ​ - ​ 3,219,744 ​ Weighted average shares - diluted ​ 155,984,147 ​ 156,693,959 ​ 154,160,607 ​ 156,119,627 ​ Earnings per share: ​ ​ ​ ​ ​ ​ ​ ​ ​ Net income (loss) from continuing operations per share - basic ​ $ 0.08 ​ $ 0.07 ​ ($ 0.01) ​ $ 0.09 ​ Net income (loss) from discontinued operations per share - basic ​ $ 0.00 ​ ($ 0.01) ​ ($ 0.01) ​ ($ 0.02) ​ Net income (loss) from continuing operations per share - diluted ​ $ 0.08 ​ $ 0.07 ​ ($ 0.01) ​ $ 0.09 ​ Net income (loss) from discontinued operations per share - diluted ​ $ 0.00 ​ $ (0.01) ​ ($ 0.01) ​ ($ 0.02) ​ ​ For three months ended June 30, 2024 and 2023 total outstanding shares of common stock excluded 447,005 and 656,776 shares, respectively, from the computation of diluted earnings per share because their effect would have been anti-dilutive. For six months ended June 30, 2024 and 2023 total outstanding shares of common stock excluded 3,037,309 and 588,940 shares, respectively, from the computation of diluted earnings per share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 INCOME TAXES Our quarterly tax provision is computed by applying the estimated annual effective tax rate to the year-to-date pre-tax income or loss plus discrete tax items arising in the period. Our provision for income tax expense from continuing operations amounted to $4.8 million and $1.2 million for the six months ended June 30, 2024 and 2023, which represent effective tax rates of positive 174.3% and 8.1% respectively. The provision for income tax expense was primarily attributable to deductible stock-based compensation shortfalls, research and development credit and non-deductible executive compensation. The effective tax rate differs from our statutory rates in both periods primarily due to the impact of the stock- based compensation, R&amp;D tax credit and non-deductible executive compensation. The Company is subject to a wide variety of tax laws and regulations across the jurisdictions where it operates. Regulatory developments from the U.S. or international tax reform legislation could result in an impact to the Company's effective tax rate. The Company continues to monitor the Base Erosion and Profit Shifting (BEPS) Integrated Framework provided by the Organization for Economic Co-operation and Development (OECD) including the legislative adoption of Pillar II by countries, and all other tax regulatory changes, to evaluate the potential impact on future periods. The Company does not expect adoption of Pillar Two rules to have a significant impact on its condensed financial statements during fiscal yea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11 . FAIR VALUE MEASUREMENT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June 30, 2024 and December 31, 2023, the fair value of the Company’s money market funds was $42,455 and $46,268 , respectively. There have been no transfers between Level 1, Level 2 and Level 3 in the period presented. The Company did not have any Level 2 or Level 3 financial assets or liabilities in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12. COMMITMENTS AND CONTINGENCIES From time to time, the Company is subject to potential liability under laws and government regulations and various claims and legal actions that may be asserted against us that could have a material adverse effect on the business, reputation, results of operations, cash flows or financial condition. Such litigation includes, but is not limited to, actions or claims relating to cyber-attacks, data breaches, the Real Estate Settlement Procedures Act (“RESPA”), the Telephone Consumer Protection Act of 1991 and state consumer protection laws, antitrust and anticompetition, worker classification, timely filing required SEC filings and non-compliance with contractual or other legal obligations. The Company and its affiliated brokerage entities are among several defendants in eight U.S. and one Canadian putative class action lawsuits alleging that the Company participated in a system that resulted in sellers of residential property paying inflated buyer broker commissions in violation of U.S. federal and state antitrust laws and federal Canadian antitrust laws, as applicable, as discussed further in our 2023 Annual Report and below, and one U.S. putative class action lawsuit alleging that the Company participated in a system that resulted in buyers of residential property paying inflated home prices as a result of sellers paying inflated buyer broker commissions in violation of federal and Illinois antitrust laws, as discussed further below and in our 2023 Annual Report (collectively, the “antitrust litigation”). As of June 30, 2024, the Company has determined that it is probable that a loss associated with the antitrust litigation has occurred and that the lower boundary of potential loss is reasonably estimable. Based on an analysis of settlements negotiated by co-defendants companies in similar legal matters and ongoing developments in the antitrust litigation, the Company has recorded a provision for loss of $16.0 million in the first quarter of 2024, which represents the lower boundary of a reasonably possible range of loss. The high-end range of loss cannot be reasonably estimated at this time due to the dynamic nature of the lawsuit and the contingent nature of possible outcomes. We have determined that it is at least reasonably possible that the loss estimate provision could change in the near term and that such change could be material. Additionally, we cannot provide any assurances that results of such litigation will not have a material adverse effect on our business, results of operations, cash flows or financial condition. The Company continues to vigorously defend against these claims. However, due to the complexities inherent in such litigation, including the uncertainty of legal processes and potential developments in the cases, the ultimate liability may differ from the current provision. The Company will reassess this estimate as additional information becomes available or as circumstances change. On May 22, 2024, Texas Capital Bank (“TCB”) entered into a Change in Terms Agreement (the “Change Agreement”) with SUCCESS Lending, LLC (“SUCCESS Lending”), an indirect subsidiary and unconsolidated joint venture of the Company, to modify certain terms of that certain Mortgage Warehouse Agreement entered into by and between TCB and SUCCESS Lending in April 2022. The Change Agreement reduces the size of the warehouse credit line provided by TCB to SUCCESS Lending under the Mortgage Warehouse Agreement from $25 million to $1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8395</v>
      </c>
      <c r="C3" s="6" t="n">
        <v>125873</v>
      </c>
    </row>
    <row r="4">
      <c r="A4" s="4" t="inlineStr">
        <is>
          <t>Restricted cash</t>
        </is>
      </c>
      <c r="B4" s="5" t="n">
        <v>85126</v>
      </c>
      <c r="C4" s="5" t="n">
        <v>44020</v>
      </c>
    </row>
    <row r="5">
      <c r="A5" s="4" t="inlineStr">
        <is>
          <t>Accounts receivable, net of allowance for credit losses of $1,527 and $2,204, respectively</t>
        </is>
      </c>
      <c r="B5" s="5" t="n">
        <v>133896</v>
      </c>
      <c r="C5" s="5" t="n">
        <v>85343</v>
      </c>
    </row>
    <row r="6">
      <c r="A6" s="4" t="inlineStr">
        <is>
          <t>Prepaids and other assets</t>
        </is>
      </c>
      <c r="B6" s="5" t="n">
        <v>7082</v>
      </c>
      <c r="C6" s="5" t="n">
        <v>9275</v>
      </c>
    </row>
    <row r="7">
      <c r="A7" s="4" t="inlineStr">
        <is>
          <t>Current assets of discontinued operations</t>
        </is>
      </c>
      <c r="B7" s="5" t="n">
        <v>1068</v>
      </c>
      <c r="C7" s="5" t="n">
        <v>1964</v>
      </c>
    </row>
    <row r="8">
      <c r="A8" s="4" t="inlineStr">
        <is>
          <t>TOTAL CURRENT ASSETS</t>
        </is>
      </c>
      <c r="B8" s="5" t="n">
        <v>335567</v>
      </c>
      <c r="C8" s="5" t="n">
        <v>266475</v>
      </c>
    </row>
    <row r="9">
      <c r="A9" s="4" t="inlineStr">
        <is>
          <t>Property, plant, and equipment, net</t>
        </is>
      </c>
      <c r="B9" s="5" t="n">
        <v>11789</v>
      </c>
      <c r="C9" s="5" t="n">
        <v>12967</v>
      </c>
    </row>
    <row r="10">
      <c r="A10" s="4" t="inlineStr">
        <is>
          <t>Other noncurrent assets</t>
        </is>
      </c>
      <c r="B10" s="5" t="n">
        <v>10815</v>
      </c>
      <c r="C10" s="5" t="n">
        <v>7410</v>
      </c>
    </row>
    <row r="11">
      <c r="A11" s="4" t="inlineStr">
        <is>
          <t>Intangible assets, net</t>
        </is>
      </c>
      <c r="B11" s="5" t="n">
        <v>5965</v>
      </c>
      <c r="C11" s="5" t="n">
        <v>7012</v>
      </c>
    </row>
    <row r="12">
      <c r="A12" s="4" t="inlineStr">
        <is>
          <t>Deferred tax assets</t>
        </is>
      </c>
      <c r="B12" s="5" t="n">
        <v>66916</v>
      </c>
      <c r="C12" s="5" t="n">
        <v>69253</v>
      </c>
    </row>
    <row r="13">
      <c r="A13" s="4" t="inlineStr">
        <is>
          <t>Goodwill</t>
        </is>
      </c>
      <c r="B13" s="5" t="n">
        <v>19673</v>
      </c>
      <c r="C13" s="5" t="n">
        <v>16982</v>
      </c>
    </row>
    <row r="14">
      <c r="A14" s="4" t="inlineStr">
        <is>
          <t>Noncurrent assets of discontinued operations</t>
        </is>
      </c>
      <c r="B14" s="5" t="n">
        <v>6706</v>
      </c>
      <c r="C14" s="5" t="n">
        <v>5569</v>
      </c>
    </row>
    <row r="15">
      <c r="A15" s="4" t="inlineStr">
        <is>
          <t>TOTAL ASSETS</t>
        </is>
      </c>
      <c r="B15" s="5" t="n">
        <v>457431</v>
      </c>
      <c r="C15" s="5" t="n">
        <v>385668</v>
      </c>
    </row>
    <row r="16">
      <c r="A16" s="3" t="inlineStr">
        <is>
          <t>CURRENT LIABILITIES</t>
        </is>
      </c>
      <c r="B16" s="4" t="inlineStr">
        <is>
          <t xml:space="preserve"> </t>
        </is>
      </c>
      <c r="C16" s="4" t="inlineStr">
        <is>
          <t xml:space="preserve"> </t>
        </is>
      </c>
    </row>
    <row r="17">
      <c r="A17" s="4" t="inlineStr">
        <is>
          <t>Accounts payable</t>
        </is>
      </c>
      <c r="B17" s="5" t="n">
        <v>11529</v>
      </c>
      <c r="C17" s="5" t="n">
        <v>8788</v>
      </c>
    </row>
    <row r="18">
      <c r="A18" s="4" t="inlineStr">
        <is>
          <t>Customer deposits</t>
        </is>
      </c>
      <c r="B18" s="5" t="n">
        <v>86496</v>
      </c>
      <c r="C18" s="5" t="n">
        <v>44550</v>
      </c>
    </row>
    <row r="19">
      <c r="A19" s="4" t="inlineStr">
        <is>
          <t>Accrued expenses</t>
        </is>
      </c>
      <c r="B19" s="5" t="n">
        <v>122497</v>
      </c>
      <c r="C19" s="5" t="n">
        <v>86483</v>
      </c>
    </row>
    <row r="20">
      <c r="A20" s="4" t="inlineStr">
        <is>
          <t>Litigation contingency</t>
        </is>
      </c>
      <c r="B20" s="5" t="n">
        <v>16000</v>
      </c>
      <c r="C20" s="4" t="inlineStr">
        <is>
          <t xml:space="preserve"> </t>
        </is>
      </c>
    </row>
    <row r="21">
      <c r="A21" s="4" t="inlineStr">
        <is>
          <t>Other liabilities</t>
        </is>
      </c>
      <c r="B21" s="5" t="n">
        <v>23</v>
      </c>
      <c r="C21" s="5" t="n">
        <v>10</v>
      </c>
    </row>
    <row r="22">
      <c r="A22" s="4" t="inlineStr">
        <is>
          <t>Current liabilities of discontinued operations</t>
        </is>
      </c>
      <c r="B22" s="5" t="n">
        <v>560</v>
      </c>
      <c r="C22" s="5" t="n">
        <v>1809</v>
      </c>
    </row>
    <row r="23">
      <c r="A23" s="4" t="inlineStr">
        <is>
          <t>TOTAL CURRENT LIABILITIES</t>
        </is>
      </c>
      <c r="B23" s="5" t="n">
        <v>237105</v>
      </c>
      <c r="C23" s="5" t="n">
        <v>141640</v>
      </c>
    </row>
    <row r="24">
      <c r="A24" s="4" t="inlineStr">
        <is>
          <t>Long-term payable</t>
        </is>
      </c>
      <c r="B24" s="4" t="inlineStr">
        <is>
          <t xml:space="preserve"> </t>
        </is>
      </c>
      <c r="C24" s="5" t="n">
        <v>20</v>
      </c>
    </row>
    <row r="25">
      <c r="A25" s="4" t="inlineStr">
        <is>
          <t>TOTAL LIABILITIES</t>
        </is>
      </c>
      <c r="B25" s="5" t="n">
        <v>237105</v>
      </c>
      <c r="C25" s="5" t="n">
        <v>141660</v>
      </c>
    </row>
    <row r="26">
      <c r="A26" s="3" t="inlineStr">
        <is>
          <t>EQUITY</t>
        </is>
      </c>
      <c r="B26" s="4" t="inlineStr">
        <is>
          <t xml:space="preserve"> </t>
        </is>
      </c>
      <c r="C26" s="4" t="inlineStr">
        <is>
          <t xml:space="preserve"> </t>
        </is>
      </c>
    </row>
    <row r="27">
      <c r="A27" s="4" t="inlineStr">
        <is>
          <t>Common Stock, $0.00001 par value 900,000,000 shares authorized; 189,947,235 issued and 153,733,373 outstanding at June 30, 2024; 183,606,708 issued and 154,669,037 outstanding at December 31, 2023</t>
        </is>
      </c>
      <c r="B27" s="5" t="n">
        <v>2</v>
      </c>
      <c r="C27" s="5" t="n">
        <v>2</v>
      </c>
    </row>
    <row r="28">
      <c r="A28" s="4" t="inlineStr">
        <is>
          <t>Additional paid-in capital</t>
        </is>
      </c>
      <c r="B28" s="5" t="n">
        <v>883704</v>
      </c>
      <c r="C28" s="5" t="n">
        <v>804833</v>
      </c>
    </row>
    <row r="29">
      <c r="A29" s="4" t="inlineStr">
        <is>
          <t>Treasury stock, at cost: 36,213,862 and 28,937,671 shares held, respectively</t>
        </is>
      </c>
      <c r="B29" s="5" t="n">
        <v>-626825</v>
      </c>
      <c r="C29" s="5" t="n">
        <v>-545559</v>
      </c>
    </row>
    <row r="30">
      <c r="A30" s="4" t="inlineStr">
        <is>
          <t>Accumulated deficit</t>
        </is>
      </c>
      <c r="B30" s="5" t="n">
        <v>-35100</v>
      </c>
      <c r="C30" s="5" t="n">
        <v>-16769</v>
      </c>
    </row>
    <row r="31">
      <c r="A31" s="4" t="inlineStr">
        <is>
          <t>Accumulated other comprehensive (loss) income</t>
        </is>
      </c>
      <c r="B31" s="5" t="n">
        <v>-1455</v>
      </c>
      <c r="C31" s="5" t="n">
        <v>332</v>
      </c>
    </row>
    <row r="32">
      <c r="A32" s="4" t="inlineStr">
        <is>
          <t>Total eXp World Holdings, Inc. stockholders' equity</t>
        </is>
      </c>
      <c r="B32" s="5" t="n">
        <v>220326</v>
      </c>
      <c r="C32" s="5" t="n">
        <v>242839</v>
      </c>
    </row>
    <row r="33">
      <c r="A33" s="4" t="inlineStr">
        <is>
          <t>Equity attributable to noncontrolling interest</t>
        </is>
      </c>
      <c r="B33" s="4" t="inlineStr">
        <is>
          <t xml:space="preserve"> </t>
        </is>
      </c>
      <c r="C33" s="5" t="n">
        <v>1169</v>
      </c>
    </row>
    <row r="34">
      <c r="A34" s="4" t="inlineStr">
        <is>
          <t>TOTAL EQUITY</t>
        </is>
      </c>
      <c r="B34" s="5" t="n">
        <v>220326</v>
      </c>
      <c r="C34" s="5" t="n">
        <v>244008</v>
      </c>
    </row>
    <row r="35">
      <c r="A35" s="4" t="inlineStr">
        <is>
          <t>TOTAL LIABILITIES AND EQUITY</t>
        </is>
      </c>
      <c r="B35" s="6" t="n">
        <v>457431</v>
      </c>
      <c r="C35" s="6" t="n">
        <v>385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13. SUBSEQUENT EVENTS Quarterly Cash Dividend On July 26, 2024 , the Company’s Board of Directors declared a dividend of $0.05 per share which is expected to be payable on August 30, 2024 , to stockholders of record as of the close of business on August 14, 2024 . The ex-dividend date is expected to be on or around August 13, 2024. The dividend will be paid in cash. Commitments On July 22, 2024, Flagstar Bank FSB (“Flagstar”) assigned that certain Mortgage Warehouse Agreement entered into in March 2022 (the “SUCCESS Credit Agreement”) with SUCCESS Lending to JPMorgan Chase Bank, National Association (“JPMorgan”). The SUCCESS Credit Agreement provided SUCCESS Lending with a revolving warehouse credit line of up to $25 million. In connection with the assignment of the SUCCESS Credit Agreement to JPMorgan, Flagstar also assigned to JPMorgan the related Capital Maintenance Agreement (the “Capital Maintenance Agreement”), pursuant to which the Company agreed to provide certain funds necessary to ensure that SUCCESS Lending is at all times in compliance with its financial covenants under the SUCCESS Credit Agreement. The material terms of the Capital Maintenance Agreement remain unchanged and the Company’s capital commitment liability under the Capital Maintenance Agreement is limited to $2,000,000 . In the event SUCCESS Lending fails to comply with its financial covenants, the Company may have to contribute additional capital up to the lim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interim unaudited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does not exercise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and noncontrolling interests A company is deemed to be the primary beneficiary of a variable interest entity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several joint venture investments. The operations of these joint ventures are not material to the Company’s financial position or results of oper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period financial statements to conform to the current period’s presentation. Prior year segment and financial statement information has been reclassified to reflect Virbela as discontinued operations.</t>
        </is>
      </c>
    </row>
    <row r="9">
      <c r="A9" s="4" t="inlineStr">
        <is>
          <t>Restricted cash</t>
        </is>
      </c>
      <c r="B9" s="4" t="inlineStr">
        <is>
          <t>​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amounts shown on the condensed consolidated statements of cash flows. ​ ​ ​ ​ ​ ​ ​ ​ ​ ​ ​ Cash and cash equivalents ​ Restricted cash ​ Total Balance, June 30, 2023 ​ $ 124,714 ​ $ 88,560 ​ $ 213,274 Balance, December 31, 2023 ​ $ 125,873 ​ $ 44,020 ​ $ 169,893 Balance, June 30, 2024 ​ $ 108,395 ​ $ 85,126 ​ $ 193,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ash</t>
        </is>
      </c>
      <c r="B4" s="4" t="inlineStr">
        <is>
          <t>​ ​ ​ ​ ​ ​ ​ ​ ​ ​ Cash and cash equivalents ​ Restricted cash ​ Total Balance, June 30, 2023 ​ $ 124,714 ​ $ 88,560 ​ $ 213,274 Balance, December 31, 2023 ​ $ 125,873 ​ $ 44,020 ​ $ 169,893 Balance, June 30, 2024 ​ $ 108,395 ​ $ 85,126 ​ $ 193,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Schedule of discontinued operations</t>
        </is>
      </c>
      <c r="B4" s="4" t="inlineStr">
        <is>
          <t>​ ​ ​ ​ ​ ​ ASSETS AND LIABILITIES OF DISCONTINUED OPERATIONS (Unaudited) ​ ​ ​ ​ ​ ​ ​ June 30, 2024 ​ December 31, 2023 ASSETS ​ ​ ​ ​ CURRENT ASSETS ​ ​ ​ ​ Cash and cash equivalents ​ $ 684 ​ $ 991 Accounts receivable, net of allowance for credit losses of $194 and $99 , respectively ​ 289 ​ 626 Prepaids and other assets ​ 95 ​ 347 TOTAL CURRENT ASSETS OF DISCONTINUED OPERATIONS ​ 1,068 ​ 1,964 Property, plant, and equipment, net ​ 7 ​ 11 Intangible assets, net ​ 2,753 ​ 3,469 Deferred tax assets ​ 3,946 ​ 2,089 TOTAL ASSETS OF DISCONTINUED OPERATIONS ​ $ 7,774 ​ $ 7,533 ​ ​ ​ ​ ​ LIABILITIES ​ ​ ​ ​ CURRENT LIABILITIES ​ ​ ​ ​ Accounts payable ​ $ 7 ​ $ 110 Accrued expenses ​ 553 ​ 1,699 TOTAL CURRENT LIABILITIES OF DISCONTINUED OPERATIONS ​ 560 ​ 1,809 TOTAL LIABILITIES OF DISCONTINUED OPERATIONS ​ $ 560 ​ $ 1,809 ​ ​ ​ ​ ​ ​ ​ ​ ​ ​ INCOME STATEMENT OF DISCONTINUED OPERATIONS (Unaudited) ​ ​ ​ ​ ​ ​ ​ ​ ​ 　 ​ ​ Three Months Ended June 30, ​ Six Months Ended June 30, ​ ​ 2024 ​ 2023 ​ 2024 ​ 2023 Revenues ​ $ 4 ​ $ 1,811 ​ $ 653 ​ $ 3,974 Operating expenses ​ ​ ​ ​ ​ ​ ​ ​ Cost of revenue ​ 910 ​ 796 ​ 1,589 ​ 1,517 General and administrative expenses ​ 309 ​ 2,578 ​ 2,074 ​ 5,308 Technology and development expenses ​ 99 ​ 158 ​ 215 ​ 509 Sales and marketing expenses ​ 1 ​ 18 ​ (2) ​ 54 Total operating expenses ​ 1,319 ​ 3,550 ​ 3,876 ​ 7,388 Operating (loss) ​ (1,315) ​ (1,739) ​ (3,223) ​ (3,414) Other income ​ ​ ​ ​ ​ ​ ​ ​ Other income, net ​ (6) ​ (5) ​ (23) ​ (11) Total other income, net ​ (6) ​ (5) ​ (23) ​ (11) (Loss) before income tax expense ​ (1,309) ​ (1,734) ​ (3,200) ​ (3,403) Income tax benefit (expense) ​ 1,926 ​ (199) ​ 2,008 ​ 931 Net income (loss) from discontinued operations ​ $ 617 ​ ($ 1,933) ​ ($ 1,192) ​ ($ 2,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6 Months Ended</t>
        </is>
      </c>
    </row>
    <row r="2">
      <c r="B2" s="2" t="inlineStr">
        <is>
          <t>Jun. 30, 2024</t>
        </is>
      </c>
    </row>
    <row r="3">
      <c r="A3" s="3" t="inlineStr">
        <is>
          <t>PLANT, PROPERTY AND EQUIPMENT, NET</t>
        </is>
      </c>
      <c r="B3" s="4" t="inlineStr">
        <is>
          <t xml:space="preserve"> </t>
        </is>
      </c>
    </row>
    <row r="4">
      <c r="A4" s="4" t="inlineStr">
        <is>
          <t>Schedule of plant, property and equipment</t>
        </is>
      </c>
      <c r="B4" s="4" t="inlineStr">
        <is>
          <t>​ ​ ​ ​ ​ ​ ​ June 30, 2024 ​ December 31, 2023 Computer hardware and software ​ $ 38,830 ​ $ 37,444 Furniture, fixture, and equipment ​ 2,221 ​ 2,254 Total depreciable property and equipment ​ 41,051 ​ 39,698 Less: accumulated depreciation ​ (31,451) ​ (27,733) Depreciable property, net ​ 9,600 ​ 11,965 Discontinued operations ​ (7) ​ (11) Assets under development ​ 2,196 ​ 1,013 Property, plant, and equipment, net ​ $ 11,789 ​ $ 12,9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t>
        </is>
      </c>
      <c r="B3" s="4" t="inlineStr">
        <is>
          <t xml:space="preserve"> </t>
        </is>
      </c>
    </row>
    <row r="4">
      <c r="A4" s="4" t="inlineStr">
        <is>
          <t>Schedule of Definite-Lived Assets</t>
        </is>
      </c>
      <c r="B4" s="4" t="inlineStr">
        <is>
          <t>​ ​ ​ ​ ​ ​ ​ ​ ​ ​ June 30, 2024 ​ ​ Gross ​ Accumulated ​ Net Carrying ​ Amount Amortization Amount Trade name $ 2,655 ($ 1,393) $ 1,262 Existing technology ​ 3,345 ​ (1,498) ​ 1,847 Non-competition agreements ​ 458 ​ (347) ​ 111 Customer relationships ​ 1,284 ​ (698) ​ 586 Licensing agreement ​ 210 ​ (210) ​ - Intellectual property ​ 2,836 ​ (677) ​ 2,159 Total intangible assets $ 10,788 ($ 4,823) $ 5,965 ​ ​ ​ ​ ​ ​ ​ ​ ​ ​ December 31, 2023 ​ ​ Gross ​ Accumulated ​ Net Carrying ​ ​ Operations Amortization Amount Trade name $ 2,672 ($ 1,030) $ 1,642 Existing technology ​ 3,263 ​ (1,122) ​ 2,141 Non-competition agreements ​ 468 ​ (125) ​ 343 Customer relationships ​ 1,285 ​ (652) ​ 633 Licensing agreement ​ 210 ​ (210) ​ - Intellectual property ​ 2,836 ​ (583) ​ 2,253 Total intangible assets $ 10,734 ($ 3,722) $ 7,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common stock issued roll forward</t>
        </is>
      </c>
      <c r="B4" s="4" t="inlineStr">
        <is>
          <t>​ ​ ​ ​ ​ ​ ​ ​ ​ ​ 　 ​ ​ Three Months Ended June 30, ​ Six Months Ended June 30, ​ ​ 2024 ​ 2023 ​ 2024 ​ 2023 Common stock: ​ ​ ​ ​ ​ ​ ​ ​ Balance, beginning of quarter ​ 186,361,476 ​ 174,532,043 ​ 183,606,708 ​ 171,656,030 Shares issued for stock options exercised ​ 14,286 ​ 79,599 ​ 225,444 ​ 192,807 Agent growth incentive stock compensation ​ 678,825 ​ 730,003 ​ 1,032,513 ​ 1,386,439 Agent equity stock compensation ​ 2,892,648 ​ 2,558,438 ​ 5,082,570 ​ 4,664,807 Balance, end of quarter ​ 189,947,235 ​ 177,900,083 ​ 189,947,235 ​ 177,900,083</t>
        </is>
      </c>
    </row>
    <row r="5">
      <c r="A5" s="4" t="inlineStr">
        <is>
          <t>Changes in the Company's stock compensation liability</t>
        </is>
      </c>
      <c r="B5" s="4" t="inlineStr">
        <is>
          <t>​ ​ ​ ​ ​ ​ Amount Stock grant liability balance at December 31, 2022 ​ $ 3,885 Stock grant liability increase year to date ​ 3,832 Stock grants reclassified from liability to equity year to date ​ (2,717) Balance, December 31, 2023 ​ $ 5,000 Stock grant liability increase year to date ​ 1,288 Stock grants reclassified from liability to equity year to date ​ (806) Balance, June 30, 2024 ​ $ 5,482</t>
        </is>
      </c>
    </row>
    <row r="6">
      <c r="A6" s="4" t="inlineStr">
        <is>
          <t>Schedule of shares repurchased</t>
        </is>
      </c>
      <c r="B6" s="4" t="inlineStr">
        <is>
          <t>​ ​ ​ ​ ​ ​ ​ ​ ​ ​ ​ ​ Three Months Ended June 30, ​ Six Months Ended June 30, ​ ​ 2024 ​ 2023 ​ 2024 ​ 2023 Treasury stock: ​ ​ ​ ​ ​ ​ ​ ​ Balance, beginning of quarter ​ 31,514,913 ​ 21,089,622 ​ 28,937,671 ​ 18,816,791 Repurchases of common stock ​ 4,698,949 ​ 3,222,275 ​ 7,276,191 ​ 5,495,106 Balance, end of quarter ​ 36,213,862 ​ 24,311,897 ​ 36,213,862 ​ 24,311,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chedule of segment's financial information</t>
        </is>
      </c>
      <c r="B4" s="4" t="inlineStr">
        <is>
          <t>​ ​ ​ ​ ​ ​ ​ ​ ​ ​ 　 ​ Revenues ​ Revenues ​ Three Months Ended June 30, ​ Six Months Ended June 30, ​ 2024 ​ 2023 ​ 2024 ​ 2023 ​ North American Realty $ 1,274,621 ​ $ 1,219,345 ​ $ 2,201,758 ​ $ 2,056,459 ​ International Realty 20,316 ​ 11,991 ​ 35,912 ​ 22,748 ​ Other Affiliated Services 1,467 ​ 1,072 ​ 3,255 ​ 2,749 ​ Revenues reconciliation: ​ ​ ​ ​ ​ ​ ​ ​ Segment eliminations (1,160) ​ (1,292) ​ (2,627) ​ (2,387) ​ Consolidated revenues $ 1,295,244 ​ $ 1,231,116 ​ $ 2,238,298 ​ $ 2,079,569 ​ ​ ​ ​ ​ ​ ​ ​ ​ ​ ​ ​ Adjusted EBITDA Adjusted EBITDA ​ Three Months Ended June 30, ​ Six Months Ended June 30, ​ 2024 ​ 2023 ​ 2024 ​ 2023 ​ North American Realty $ 38,503 ​ $ 34,122 ​ $ 56,312 ​ $ 55,325 ​ International Realty (2,376) ​ (3,782) ​ (5,731) ​ (7,458) ​ Other Affiliated Services (988) ​ (1,168) ​ (1,755) ​ (1,849) ​ Corporate expenses and other (2,325) ​ (2,325) ​ (4,968) ​ (4,548) ​ Consolidated Adjusted EBITDA $ 32,814 ​ $ 26,847 ​ $ 43,858 ​ $ 41,470 ​ ​ ​ ​ ​ ​ ​ ​ ​ ​ Operating Profit Reconciliation: ​ ​ ​ ​ ​ ​ ​ ​ Depreciation and amortization expense 2,963 ​ 3,143 ​ 5,363 ​ 5,358 ​ Litigation contingency - ​ - ​ 16,000 ​ - ​ Stock compensation expense 9,329 ​ 8,488 ​ 18,157 ​ 18,148 ​ Stock option expense 1,985 ​ 2,380 ​ 3,975 ​ 5,126 ​ Consolidated operating profit $ 18,537 ​ $ 12,836 ​ $ 363 ​ $ 12,838 ​ ​ ​ ​ ​ ​ ​ Goodwill ​ June 30, 2024 ​ December 31, 2023 North American Realty $ 17,286 ​ $ 14,595 International Realty - ​ - Other Affiliated Services 2,387 ​ 2,387 Segment and consolidated total 19,673 ​ 16,9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alculation of basic and diluted earnings per share</t>
        </is>
      </c>
      <c r="B4" s="4" t="inlineStr">
        <is>
          <t>​ ​ ​ ​ ​ ​ ​ ​ ​ ​ ​ ​ ​ Three Months Ended June 30, ​ Six Months Ended June 30, ​ ​ 2024 ​ 2023 ​ 2024 ​ 2023 ​ Numerator: ​ ​ ​ ​ ​ ​ ​ ​ ​ Net income (loss) from continuing operations ​ $ 11,766 ​ $ 11,355 ​ ($ 2,064) ​ $ 13,347 ​ Net income (loss) from discontinued operations ​ $ 617 ​ ($ 1,933) ​ ($ 1,192) ​ ($ 2,472) ​ Denominator: ​ ​ ​ ​ ​ ​ ​ ​ ​ Weighted average shares - basic ​ 153,580,879 ​ 153,249,120 ​ 154,160,607 ​ 152,899,883 ​ Dilutive effect of common stock equivalents ​ 2,403,268 ​ 3,444,839 ​ - ​ 3,219,744 ​ Weighted average shares - diluted ​ 155,984,147 ​ 156,693,959 ​ 154,160,607 ​ 156,119,627 ​ Earnings per share: ​ ​ ​ ​ ​ ​ ​ ​ ​ Net income (loss) from continuing operations per share - basic ​ $ 0.08 ​ $ 0.07 ​ ($ 0.01) ​ $ 0.09 ​ Net income (loss) from discontinued operations per share - basic ​ $ 0.00 ​ ($ 0.01) ​ ($ 0.01) ​ ($ 0.02) ​ Net income (loss) from continuing operations per share - diluted ​ $ 0.08 ​ $ 0.07 ​ ($ 0.01) ​ $ 0.09 ​ Net income (loss) from discontinued operations per share - diluted ​ $ 0.00 ​ $ (0.01) ​ ($ 0.01) ​ ($ 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ccounts receivable, allowance for credit losses and bad debt</t>
        </is>
      </c>
      <c r="B3" s="6" t="n">
        <v>1527</v>
      </c>
      <c r="C3" s="6" t="n">
        <v>2204</v>
      </c>
    </row>
    <row r="4">
      <c r="A4" s="4" t="inlineStr">
        <is>
          <t>Common stock, par value</t>
        </is>
      </c>
      <c r="B4" s="7" t="n">
        <v>1e-05</v>
      </c>
      <c r="C4" s="7" t="n">
        <v>1e-05</v>
      </c>
    </row>
    <row r="5">
      <c r="A5" s="4" t="inlineStr">
        <is>
          <t>Common stock, shares authorized</t>
        </is>
      </c>
      <c r="B5" s="5" t="n">
        <v>900000000</v>
      </c>
      <c r="C5" s="5" t="n">
        <v>900000000</v>
      </c>
    </row>
    <row r="6">
      <c r="A6" s="4" t="inlineStr">
        <is>
          <t>Common stock, shares issued</t>
        </is>
      </c>
      <c r="B6" s="5" t="n">
        <v>189947235</v>
      </c>
      <c r="C6" s="5" t="n">
        <v>183606708</v>
      </c>
    </row>
    <row r="7">
      <c r="A7" s="4" t="inlineStr">
        <is>
          <t>Common stock, shares outstanding</t>
        </is>
      </c>
      <c r="B7" s="5" t="n">
        <v>153733373</v>
      </c>
      <c r="C7" s="5" t="n">
        <v>154669037</v>
      </c>
    </row>
    <row r="8">
      <c r="A8" s="4" t="inlineStr">
        <is>
          <t>Treasury stock, shares</t>
        </is>
      </c>
      <c r="B8" s="5" t="n">
        <v>36213862</v>
      </c>
      <c r="C8" s="5" t="n">
        <v>28937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Jun. 30, 2024</t>
        </is>
      </c>
      <c r="C1" s="2" t="inlineStr">
        <is>
          <t>Dec. 31, 2023</t>
        </is>
      </c>
      <c r="D1" s="2" t="inlineStr">
        <is>
          <t>Jun. 30,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8395</v>
      </c>
      <c r="C3" s="6" t="n">
        <v>125873</v>
      </c>
      <c r="D3" s="6" t="n">
        <v>124714</v>
      </c>
      <c r="E3" s="4" t="inlineStr">
        <is>
          <t xml:space="preserve"> </t>
        </is>
      </c>
    </row>
    <row r="4">
      <c r="A4" s="4" t="inlineStr">
        <is>
          <t>Restricted cash</t>
        </is>
      </c>
      <c r="B4" s="5" t="n">
        <v>85126</v>
      </c>
      <c r="C4" s="5" t="n">
        <v>44020</v>
      </c>
      <c r="D4" s="5" t="n">
        <v>88560</v>
      </c>
      <c r="E4" s="4" t="inlineStr">
        <is>
          <t xml:space="preserve"> </t>
        </is>
      </c>
    </row>
    <row r="5">
      <c r="A5" s="4" t="inlineStr">
        <is>
          <t>Total cash, cash equivalents, and restricted cash</t>
        </is>
      </c>
      <c r="B5" s="6" t="n">
        <v>193521</v>
      </c>
      <c r="C5" s="6" t="n">
        <v>169893</v>
      </c>
      <c r="D5" s="6" t="n">
        <v>213274</v>
      </c>
      <c r="E5" s="6" t="n">
        <v>1593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4</v>
      </c>
      <c r="C3" s="6" t="n">
        <v>991</v>
      </c>
    </row>
    <row r="4">
      <c r="A4" s="4" t="inlineStr">
        <is>
          <t>Accounts receivable, net of allowance for credit losses of $194 and $99, respectively</t>
        </is>
      </c>
      <c r="B4" s="5" t="n">
        <v>289</v>
      </c>
      <c r="C4" s="5" t="n">
        <v>626</v>
      </c>
    </row>
    <row r="5">
      <c r="A5" s="4" t="inlineStr">
        <is>
          <t>Prepaids and other assets</t>
        </is>
      </c>
      <c r="B5" s="5" t="n">
        <v>95</v>
      </c>
      <c r="C5" s="5" t="n">
        <v>347</v>
      </c>
    </row>
    <row r="6">
      <c r="A6" s="4" t="inlineStr">
        <is>
          <t>TOTAL CURRENT ASSETS OF DISCONTINUED OPERATIONS</t>
        </is>
      </c>
      <c r="B6" s="5" t="n">
        <v>1068</v>
      </c>
      <c r="C6" s="5" t="n">
        <v>1964</v>
      </c>
    </row>
    <row r="7">
      <c r="A7" s="4" t="inlineStr">
        <is>
          <t>Property, plant, and equipment, net</t>
        </is>
      </c>
      <c r="B7" s="5" t="n">
        <v>7</v>
      </c>
      <c r="C7" s="5" t="n">
        <v>11</v>
      </c>
    </row>
    <row r="8">
      <c r="A8" s="4" t="inlineStr">
        <is>
          <t>Intangible assets, net</t>
        </is>
      </c>
      <c r="B8" s="5" t="n">
        <v>2753</v>
      </c>
      <c r="C8" s="5" t="n">
        <v>3469</v>
      </c>
    </row>
    <row r="9">
      <c r="A9" s="4" t="inlineStr">
        <is>
          <t>Deferred tax assets</t>
        </is>
      </c>
      <c r="B9" s="5" t="n">
        <v>3946</v>
      </c>
      <c r="C9" s="5" t="n">
        <v>2089</v>
      </c>
    </row>
    <row r="10">
      <c r="A10" s="4" t="inlineStr">
        <is>
          <t>TOTAL ASSETS OF DISCONTINUED OPERATIONS</t>
        </is>
      </c>
      <c r="B10" s="5" t="n">
        <v>7774</v>
      </c>
      <c r="C10" s="5" t="n">
        <v>7533</v>
      </c>
    </row>
    <row r="11">
      <c r="A11" s="3" t="inlineStr">
        <is>
          <t>CURRENT LIABILITIES</t>
        </is>
      </c>
      <c r="B11" s="4" t="inlineStr">
        <is>
          <t xml:space="preserve"> </t>
        </is>
      </c>
      <c r="C11" s="4" t="inlineStr">
        <is>
          <t xml:space="preserve"> </t>
        </is>
      </c>
    </row>
    <row r="12">
      <c r="A12" s="4" t="inlineStr">
        <is>
          <t>Accounts payable</t>
        </is>
      </c>
      <c r="B12" s="5" t="n">
        <v>7</v>
      </c>
      <c r="C12" s="5" t="n">
        <v>110</v>
      </c>
    </row>
    <row r="13">
      <c r="A13" s="4" t="inlineStr">
        <is>
          <t>Accrued expenses</t>
        </is>
      </c>
      <c r="B13" s="5" t="n">
        <v>553</v>
      </c>
      <c r="C13" s="5" t="n">
        <v>1699</v>
      </c>
    </row>
    <row r="14">
      <c r="A14" s="4" t="inlineStr">
        <is>
          <t>TOTAL CURRENT LIABILITIES OF DISCONTINUED OPERATIONS</t>
        </is>
      </c>
      <c r="B14" s="5" t="n">
        <v>560</v>
      </c>
      <c r="C14" s="5" t="n">
        <v>1809</v>
      </c>
    </row>
    <row r="15">
      <c r="A15" s="4" t="inlineStr">
        <is>
          <t>TOTAL LIABILITIES OF DISCONTINUED OPERATIONS</t>
        </is>
      </c>
      <c r="B15" s="5" t="n">
        <v>560</v>
      </c>
      <c r="C15" s="5" t="n">
        <v>1809</v>
      </c>
    </row>
    <row r="16">
      <c r="A16" s="4" t="inlineStr">
        <is>
          <t>Accounts receivable, net of allowance for credit losses</t>
        </is>
      </c>
      <c r="B16" s="6" t="n">
        <v>194</v>
      </c>
      <c r="C16" s="6" t="n">
        <v>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OF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s</t>
        </is>
      </c>
      <c r="B4" s="6" t="n">
        <v>4</v>
      </c>
      <c r="C4" s="6" t="n">
        <v>1811</v>
      </c>
      <c r="D4" s="6" t="n">
        <v>653</v>
      </c>
      <c r="E4" s="6" t="n">
        <v>397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10</v>
      </c>
      <c r="C6" s="5" t="n">
        <v>796</v>
      </c>
      <c r="D6" s="5" t="n">
        <v>1589</v>
      </c>
      <c r="E6" s="5" t="n">
        <v>1517</v>
      </c>
    </row>
    <row r="7">
      <c r="A7" s="4" t="inlineStr">
        <is>
          <t>General and administrative expenses</t>
        </is>
      </c>
      <c r="B7" s="5" t="n">
        <v>309</v>
      </c>
      <c r="C7" s="5" t="n">
        <v>2578</v>
      </c>
      <c r="D7" s="5" t="n">
        <v>2074</v>
      </c>
      <c r="E7" s="5" t="n">
        <v>5308</v>
      </c>
    </row>
    <row r="8">
      <c r="A8" s="4" t="inlineStr">
        <is>
          <t>Technology and development expenses</t>
        </is>
      </c>
      <c r="B8" s="5" t="n">
        <v>99</v>
      </c>
      <c r="C8" s="5" t="n">
        <v>158</v>
      </c>
      <c r="D8" s="5" t="n">
        <v>215</v>
      </c>
      <c r="E8" s="5" t="n">
        <v>509</v>
      </c>
    </row>
    <row r="9">
      <c r="A9" s="4" t="inlineStr">
        <is>
          <t>Sales and marketing expenses</t>
        </is>
      </c>
      <c r="B9" s="5" t="n">
        <v>1</v>
      </c>
      <c r="C9" s="5" t="n">
        <v>18</v>
      </c>
      <c r="D9" s="5" t="n">
        <v>-2</v>
      </c>
      <c r="E9" s="5" t="n">
        <v>54</v>
      </c>
    </row>
    <row r="10">
      <c r="A10" s="4" t="inlineStr">
        <is>
          <t>Total operating expenses</t>
        </is>
      </c>
      <c r="B10" s="5" t="n">
        <v>1319</v>
      </c>
      <c r="C10" s="5" t="n">
        <v>3550</v>
      </c>
      <c r="D10" s="5" t="n">
        <v>3876</v>
      </c>
      <c r="E10" s="5" t="n">
        <v>7388</v>
      </c>
    </row>
    <row r="11">
      <c r="A11" s="4" t="inlineStr">
        <is>
          <t>Operating (loss)</t>
        </is>
      </c>
      <c r="B11" s="5" t="n">
        <v>-1315</v>
      </c>
      <c r="C11" s="5" t="n">
        <v>-1739</v>
      </c>
      <c r="D11" s="5" t="n">
        <v>-3223</v>
      </c>
      <c r="E11" s="5" t="n">
        <v>-3414</v>
      </c>
    </row>
    <row r="12">
      <c r="A12" s="4" t="inlineStr">
        <is>
          <t>Other income, net</t>
        </is>
      </c>
      <c r="B12" s="5" t="n">
        <v>-6</v>
      </c>
      <c r="C12" s="5" t="n">
        <v>-5</v>
      </c>
      <c r="D12" s="5" t="n">
        <v>-23</v>
      </c>
      <c r="E12" s="5" t="n">
        <v>-11</v>
      </c>
    </row>
    <row r="13">
      <c r="A13" s="4" t="inlineStr">
        <is>
          <t>Total other income, net</t>
        </is>
      </c>
      <c r="B13" s="5" t="n">
        <v>-6</v>
      </c>
      <c r="C13" s="5" t="n">
        <v>-5</v>
      </c>
      <c r="D13" s="5" t="n">
        <v>-23</v>
      </c>
      <c r="E13" s="5" t="n">
        <v>-11</v>
      </c>
    </row>
    <row r="14">
      <c r="A14" s="4" t="inlineStr">
        <is>
          <t>(Loss) before income tax expense</t>
        </is>
      </c>
      <c r="B14" s="5" t="n">
        <v>-1309</v>
      </c>
      <c r="C14" s="5" t="n">
        <v>-1734</v>
      </c>
      <c r="D14" s="5" t="n">
        <v>-3200</v>
      </c>
      <c r="E14" s="5" t="n">
        <v>-3403</v>
      </c>
    </row>
    <row r="15">
      <c r="A15" s="4" t="inlineStr">
        <is>
          <t>Income tax benefit (expense)</t>
        </is>
      </c>
      <c r="B15" s="5" t="n">
        <v>-1926</v>
      </c>
      <c r="C15" s="5" t="n">
        <v>199</v>
      </c>
      <c r="D15" s="5" t="n">
        <v>-2008</v>
      </c>
      <c r="E15" s="5" t="n">
        <v>-931</v>
      </c>
    </row>
    <row r="16">
      <c r="A16" s="4" t="inlineStr">
        <is>
          <t>Net income (loss) from discontinued operations</t>
        </is>
      </c>
      <c r="B16" s="6" t="n">
        <v>617</v>
      </c>
      <c r="C16" s="6" t="n">
        <v>-1933</v>
      </c>
      <c r="D16" s="6" t="n">
        <v>-1192</v>
      </c>
      <c r="E16" s="6" t="n">
        <v>-24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XPECTED CREDIT LOSSES (Narrative) (Details) - USD ($) $ in Thousands</t>
        </is>
      </c>
      <c r="B1" s="2" t="inlineStr">
        <is>
          <t>Jun. 30, 2024</t>
        </is>
      </c>
      <c r="C1" s="2" t="inlineStr">
        <is>
          <t>Dec. 31, 2023</t>
        </is>
      </c>
    </row>
    <row r="2">
      <c r="A2" s="4" t="inlineStr">
        <is>
          <t>Accounts receivable, allowance for credit losses and bad debt</t>
        </is>
      </c>
      <c r="B2" s="6" t="n">
        <v>1527</v>
      </c>
      <c r="C2" s="6" t="n">
        <v>2204</v>
      </c>
    </row>
    <row r="3">
      <c r="A3" s="4" t="inlineStr">
        <is>
          <t>Agent Noncommission Based Fees</t>
        </is>
      </c>
      <c r="B3" s="4" t="inlineStr">
        <is>
          <t xml:space="preserve"> </t>
        </is>
      </c>
      <c r="C3" s="4" t="inlineStr">
        <is>
          <t xml:space="preserve"> </t>
        </is>
      </c>
    </row>
    <row r="4">
      <c r="A4" s="4" t="inlineStr">
        <is>
          <t>Amount receivables from real estate property settlements</t>
        </is>
      </c>
      <c r="B4" s="5" t="n">
        <v>7092</v>
      </c>
      <c r="C4" s="5" t="n">
        <v>7268</v>
      </c>
    </row>
    <row r="5">
      <c r="A5" s="4" t="inlineStr">
        <is>
          <t>Accounts receivable, allowance for credit losses and bad debt</t>
        </is>
      </c>
      <c r="B5" s="5" t="n">
        <v>1439</v>
      </c>
      <c r="C5" s="5" t="n">
        <v>2204</v>
      </c>
    </row>
    <row r="6">
      <c r="A6" s="4" t="inlineStr">
        <is>
          <t>Commissions Receivable for Real Estate Property Settlements</t>
        </is>
      </c>
      <c r="B6" s="4" t="inlineStr">
        <is>
          <t xml:space="preserve"> </t>
        </is>
      </c>
      <c r="C6" s="4" t="inlineStr">
        <is>
          <t xml:space="preserve"> </t>
        </is>
      </c>
    </row>
    <row r="7">
      <c r="A7" s="4" t="inlineStr">
        <is>
          <t>Amount receivables from real estate property settlements</t>
        </is>
      </c>
      <c r="B7" s="5" t="n">
        <v>128814</v>
      </c>
      <c r="C7" s="6" t="n">
        <v>81004</v>
      </c>
    </row>
    <row r="8">
      <c r="A8" s="4" t="inlineStr">
        <is>
          <t>Accounts receivable, allowance for credit losses and bad debt</t>
        </is>
      </c>
      <c r="B8" s="6" t="n">
        <v>88</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T, PROPERTY AND EQUIPMENT, NET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LANT, 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91</v>
      </c>
      <c r="C4" s="6" t="n">
        <v>2096</v>
      </c>
      <c r="D4" s="6" t="n">
        <v>3950</v>
      </c>
      <c r="E4" s="6" t="n">
        <v>41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Schedule of Fixed assets) (Details) - USD ($) $ in Thousands</t>
        </is>
      </c>
      <c r="B1" s="2" t="inlineStr">
        <is>
          <t>Jun. 30, 2024</t>
        </is>
      </c>
      <c r="C1" s="2" t="inlineStr">
        <is>
          <t>Dec. 31, 2023</t>
        </is>
      </c>
    </row>
    <row r="2">
      <c r="A2" s="4" t="inlineStr">
        <is>
          <t>Total depreciable property and equipment</t>
        </is>
      </c>
      <c r="B2" s="6" t="n">
        <v>41051</v>
      </c>
      <c r="C2" s="6" t="n">
        <v>39698</v>
      </c>
    </row>
    <row r="3">
      <c r="A3" s="4" t="inlineStr">
        <is>
          <t>Less: accumulated depreciation</t>
        </is>
      </c>
      <c r="B3" s="5" t="n">
        <v>-31451</v>
      </c>
      <c r="C3" s="5" t="n">
        <v>-27733</v>
      </c>
    </row>
    <row r="4">
      <c r="A4" s="4" t="inlineStr">
        <is>
          <t>Depreciable property, net</t>
        </is>
      </c>
      <c r="B4" s="5" t="n">
        <v>9600</v>
      </c>
      <c r="C4" s="5" t="n">
        <v>11965</v>
      </c>
    </row>
    <row r="5">
      <c r="A5" s="4" t="inlineStr">
        <is>
          <t>Discontinued operations</t>
        </is>
      </c>
      <c r="B5" s="5" t="n">
        <v>-7</v>
      </c>
      <c r="C5" s="5" t="n">
        <v>-11</v>
      </c>
    </row>
    <row r="6">
      <c r="A6" s="4" t="inlineStr">
        <is>
          <t>Assets under development</t>
        </is>
      </c>
      <c r="B6" s="5" t="n">
        <v>2196</v>
      </c>
      <c r="C6" s="5" t="n">
        <v>1013</v>
      </c>
    </row>
    <row r="7">
      <c r="A7" s="4" t="inlineStr">
        <is>
          <t>Property, plant, and equipment, net</t>
        </is>
      </c>
      <c r="B7" s="5" t="n">
        <v>11789</v>
      </c>
      <c r="C7" s="5" t="n">
        <v>12967</v>
      </c>
    </row>
    <row r="8">
      <c r="A8" s="4" t="inlineStr">
        <is>
          <t>Computer hardware and software</t>
        </is>
      </c>
      <c r="B8" s="4" t="inlineStr">
        <is>
          <t xml:space="preserve"> </t>
        </is>
      </c>
      <c r="C8" s="4" t="inlineStr">
        <is>
          <t xml:space="preserve"> </t>
        </is>
      </c>
    </row>
    <row r="9">
      <c r="A9" s="4" t="inlineStr">
        <is>
          <t>Total depreciable property and equipment</t>
        </is>
      </c>
      <c r="B9" s="5" t="n">
        <v>38830</v>
      </c>
      <c r="C9" s="5" t="n">
        <v>37444</v>
      </c>
    </row>
    <row r="10">
      <c r="A10" s="4" t="inlineStr">
        <is>
          <t>Furniture, fixtures and equipment</t>
        </is>
      </c>
      <c r="B10" s="4" t="inlineStr">
        <is>
          <t xml:space="preserve"> </t>
        </is>
      </c>
      <c r="C10" s="4" t="inlineStr">
        <is>
          <t xml:space="preserve"> </t>
        </is>
      </c>
    </row>
    <row r="11">
      <c r="A11" s="4" t="inlineStr">
        <is>
          <t>Total depreciable property and equipment</t>
        </is>
      </c>
      <c r="B11" s="6" t="n">
        <v>2221</v>
      </c>
      <c r="C11" s="6" t="n">
        <v>2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Goodwill</t>
        </is>
      </c>
      <c r="B3" s="6" t="n">
        <v>19673</v>
      </c>
      <c r="C3" s="4" t="inlineStr">
        <is>
          <t xml:space="preserve"> </t>
        </is>
      </c>
      <c r="D3" s="6" t="n">
        <v>19673</v>
      </c>
      <c r="E3" s="4" t="inlineStr">
        <is>
          <t xml:space="preserve"> </t>
        </is>
      </c>
      <c r="F3" s="6" t="n">
        <v>16982</v>
      </c>
    </row>
    <row r="4">
      <c r="A4" s="4" t="inlineStr">
        <is>
          <t>Goodwill, impairment loss</t>
        </is>
      </c>
      <c r="B4" s="4" t="inlineStr">
        <is>
          <t xml:space="preserve"> </t>
        </is>
      </c>
      <c r="C4" s="4" t="inlineStr">
        <is>
          <t xml:space="preserve"> </t>
        </is>
      </c>
      <c r="D4" s="5" t="n">
        <v>0</v>
      </c>
      <c r="E4" s="4" t="inlineStr">
        <is>
          <t xml:space="preserve"> </t>
        </is>
      </c>
      <c r="F4" s="4" t="inlineStr">
        <is>
          <t xml:space="preserve"> </t>
        </is>
      </c>
    </row>
    <row r="5">
      <c r="A5" s="4" t="inlineStr">
        <is>
          <t>Amortization expense - intangible assets</t>
        </is>
      </c>
      <c r="B5" s="5" t="n">
        <v>1073</v>
      </c>
      <c r="C5" s="6" t="n">
        <v>683</v>
      </c>
      <c r="D5" s="5" t="n">
        <v>1413</v>
      </c>
      <c r="E5" s="6" t="n">
        <v>1195</v>
      </c>
      <c r="F5" s="4" t="inlineStr">
        <is>
          <t xml:space="preserve"> </t>
        </is>
      </c>
    </row>
    <row r="6">
      <c r="A6" s="4" t="inlineStr">
        <is>
          <t>Adjustment | CANADA</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translation adjustment</t>
        </is>
      </c>
      <c r="B7" s="4" t="inlineStr">
        <is>
          <t xml:space="preserve"> </t>
        </is>
      </c>
      <c r="C7" s="4" t="inlineStr">
        <is>
          <t xml:space="preserve"> </t>
        </is>
      </c>
      <c r="D7" s="5" t="n">
        <v>-459</v>
      </c>
      <c r="E7" s="4" t="inlineStr">
        <is>
          <t xml:space="preserve"> </t>
        </is>
      </c>
      <c r="F7" s="4" t="inlineStr">
        <is>
          <t xml:space="preserve"> </t>
        </is>
      </c>
    </row>
    <row r="8">
      <c r="A8" s="4" t="inlineStr">
        <is>
          <t>Small Real Estate Busin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3150</v>
      </c>
      <c r="C9" s="4" t="inlineStr">
        <is>
          <t xml:space="preserve"> </t>
        </is>
      </c>
      <c r="D9" s="6" t="n">
        <v>315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10788</v>
      </c>
      <c r="C3" s="6" t="n">
        <v>10734</v>
      </c>
    </row>
    <row r="4">
      <c r="A4" s="4" t="inlineStr">
        <is>
          <t>Accumulated Amortization</t>
        </is>
      </c>
      <c r="B4" s="5" t="n">
        <v>-4823</v>
      </c>
      <c r="C4" s="5" t="n">
        <v>-3722</v>
      </c>
    </row>
    <row r="5">
      <c r="A5" s="4" t="inlineStr">
        <is>
          <t>Discontinued operations</t>
        </is>
      </c>
      <c r="B5" s="5" t="n">
        <v>-2753</v>
      </c>
      <c r="C5" s="5" t="n">
        <v>-3469</v>
      </c>
    </row>
    <row r="6">
      <c r="A6" s="4" t="inlineStr">
        <is>
          <t>Net Carrying Amount</t>
        </is>
      </c>
      <c r="B6" s="5" t="n">
        <v>5965</v>
      </c>
      <c r="C6" s="5" t="n">
        <v>7012</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mount</t>
        </is>
      </c>
      <c r="B9" s="5" t="n">
        <v>2655</v>
      </c>
      <c r="C9" s="5" t="n">
        <v>2672</v>
      </c>
    </row>
    <row r="10">
      <c r="A10" s="4" t="inlineStr">
        <is>
          <t>Accumulated Amortization</t>
        </is>
      </c>
      <c r="B10" s="5" t="n">
        <v>-1393</v>
      </c>
      <c r="C10" s="5" t="n">
        <v>-1030</v>
      </c>
    </row>
    <row r="11">
      <c r="A11" s="4" t="inlineStr">
        <is>
          <t>Net Carrying Amount</t>
        </is>
      </c>
      <c r="B11" s="5" t="n">
        <v>1262</v>
      </c>
      <c r="C11" s="5" t="n">
        <v>1642</v>
      </c>
    </row>
    <row r="12">
      <c r="A12" s="4" t="inlineStr">
        <is>
          <t>Existing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t>
        </is>
      </c>
      <c r="B14" s="5" t="n">
        <v>3345</v>
      </c>
      <c r="C14" s="5" t="n">
        <v>3263</v>
      </c>
    </row>
    <row r="15">
      <c r="A15" s="4" t="inlineStr">
        <is>
          <t>Accumulated Amortization</t>
        </is>
      </c>
      <c r="B15" s="5" t="n">
        <v>-1498</v>
      </c>
      <c r="C15" s="5" t="n">
        <v>-1122</v>
      </c>
    </row>
    <row r="16">
      <c r="A16" s="4" t="inlineStr">
        <is>
          <t>Net Carrying Amount</t>
        </is>
      </c>
      <c r="B16" s="5" t="n">
        <v>1847</v>
      </c>
      <c r="C16" s="5" t="n">
        <v>2141</v>
      </c>
    </row>
    <row r="17">
      <c r="A17" s="4" t="inlineStr">
        <is>
          <t>Non-competition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5" t="n">
        <v>458</v>
      </c>
      <c r="C19" s="5" t="n">
        <v>468</v>
      </c>
    </row>
    <row r="20">
      <c r="A20" s="4" t="inlineStr">
        <is>
          <t>Accumulated Amortization</t>
        </is>
      </c>
      <c r="B20" s="5" t="n">
        <v>-347</v>
      </c>
      <c r="C20" s="5" t="n">
        <v>-125</v>
      </c>
    </row>
    <row r="21">
      <c r="A21" s="4" t="inlineStr">
        <is>
          <t>Net Carrying Amount</t>
        </is>
      </c>
      <c r="B21" s="5" t="n">
        <v>111</v>
      </c>
      <c r="C21" s="5" t="n">
        <v>343</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unt</t>
        </is>
      </c>
      <c r="B24" s="5" t="n">
        <v>1284</v>
      </c>
      <c r="C24" s="5" t="n">
        <v>1285</v>
      </c>
    </row>
    <row r="25">
      <c r="A25" s="4" t="inlineStr">
        <is>
          <t>Accumulated Amortization</t>
        </is>
      </c>
      <c r="B25" s="5" t="n">
        <v>-698</v>
      </c>
      <c r="C25" s="5" t="n">
        <v>-652</v>
      </c>
    </row>
    <row r="26">
      <c r="A26" s="4" t="inlineStr">
        <is>
          <t>Net Carrying Amount</t>
        </is>
      </c>
      <c r="B26" s="5" t="n">
        <v>586</v>
      </c>
      <c r="C26" s="5" t="n">
        <v>633</v>
      </c>
    </row>
    <row r="27">
      <c r="A27" s="4" t="inlineStr">
        <is>
          <t>Licensing agreemen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5" t="n">
        <v>210</v>
      </c>
      <c r="C29" s="5" t="n">
        <v>210</v>
      </c>
    </row>
    <row r="30">
      <c r="A30" s="4" t="inlineStr">
        <is>
          <t>Accumulated Amortization</t>
        </is>
      </c>
      <c r="B30" s="5" t="n">
        <v>-210</v>
      </c>
      <c r="C30" s="5" t="n">
        <v>-210</v>
      </c>
    </row>
    <row r="31">
      <c r="A31" s="4" t="inlineStr">
        <is>
          <t>Intellectual property</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5" t="n">
        <v>2836</v>
      </c>
      <c r="C33" s="5" t="n">
        <v>2836</v>
      </c>
    </row>
    <row r="34">
      <c r="A34" s="4" t="inlineStr">
        <is>
          <t>Accumulated Amortization</t>
        </is>
      </c>
      <c r="B34" s="5" t="n">
        <v>-677</v>
      </c>
      <c r="C34" s="5" t="n">
        <v>-583</v>
      </c>
    </row>
    <row r="35">
      <c r="A35" s="4" t="inlineStr">
        <is>
          <t>Net Carrying Amount</t>
        </is>
      </c>
      <c r="B35" s="6" t="n">
        <v>2159</v>
      </c>
      <c r="C35" s="6" t="n">
        <v>22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TOCKHOLDERS' EQUITY (Narrative) (Details) - USD ($) $ / shares in Units, $ in Thousands</t>
        </is>
      </c>
      <c r="B1" s="2" t="inlineStr">
        <is>
          <t>1 Months Ended</t>
        </is>
      </c>
      <c r="C1" s="2" t="inlineStr">
        <is>
          <t>2 Months Ended</t>
        </is>
      </c>
      <c r="D1" s="2" t="inlineStr">
        <is>
          <t>3 Months Ended</t>
        </is>
      </c>
      <c r="F1" s="2" t="inlineStr">
        <is>
          <t>6 Months Ended</t>
        </is>
      </c>
    </row>
    <row r="2">
      <c r="B2" s="2" t="inlineStr">
        <is>
          <t>Mar. 31, 2024</t>
        </is>
      </c>
      <c r="C2" s="2" t="inlineStr">
        <is>
          <t>Feb. 29, 2024</t>
        </is>
      </c>
      <c r="D2" s="2" t="inlineStr">
        <is>
          <t>Jun. 30, 2024</t>
        </is>
      </c>
      <c r="E2" s="2" t="inlineStr">
        <is>
          <t>Jun. 30, 2023</t>
        </is>
      </c>
      <c r="F2" s="2" t="inlineStr">
        <is>
          <t>Jun. 30, 2024</t>
        </is>
      </c>
      <c r="G2" s="2" t="inlineStr">
        <is>
          <t>Jun. 30, 2023</t>
        </is>
      </c>
    </row>
    <row r="3">
      <c r="A3" s="4" t="inlineStr">
        <is>
          <t>Agent Equity Award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services, shares</t>
        </is>
      </c>
      <c r="B4" s="4" t="inlineStr">
        <is>
          <t xml:space="preserve"> </t>
        </is>
      </c>
      <c r="C4" s="4" t="inlineStr">
        <is>
          <t xml:space="preserve"> </t>
        </is>
      </c>
      <c r="D4" s="5" t="n">
        <v>2892648</v>
      </c>
      <c r="E4" s="5" t="n">
        <v>2558438</v>
      </c>
      <c r="F4" s="5" t="n">
        <v>5082570</v>
      </c>
      <c r="G4" s="5" t="n">
        <v>4664807</v>
      </c>
    </row>
    <row r="5">
      <c r="A5" s="4" t="inlineStr">
        <is>
          <t>Stock issued for services, value</t>
        </is>
      </c>
      <c r="B5" s="4" t="inlineStr">
        <is>
          <t xml:space="preserve"> </t>
        </is>
      </c>
      <c r="C5" s="4" t="inlineStr">
        <is>
          <t xml:space="preserve"> </t>
        </is>
      </c>
      <c r="D5" s="6" t="n">
        <v>30588</v>
      </c>
      <c r="E5" s="6" t="n">
        <v>38876</v>
      </c>
      <c r="F5" s="6" t="n">
        <v>56456</v>
      </c>
      <c r="G5" s="6" t="n">
        <v>65652</v>
      </c>
    </row>
    <row r="6">
      <c r="A6" s="4" t="inlineStr">
        <is>
          <t>Percentage of commission potentially redeemed in common stock</t>
        </is>
      </c>
      <c r="B6" s="4" t="inlineStr">
        <is>
          <t xml:space="preserve"> </t>
        </is>
      </c>
      <c r="C6" s="4" t="inlineStr">
        <is>
          <t xml:space="preserve"> </t>
        </is>
      </c>
      <c r="D6" s="4" t="inlineStr">
        <is>
          <t xml:space="preserve"> </t>
        </is>
      </c>
      <c r="E6" s="4" t="inlineStr">
        <is>
          <t xml:space="preserve"> </t>
        </is>
      </c>
      <c r="F6" s="11" t="n">
        <v>0.05</v>
      </c>
      <c r="G6" s="4" t="inlineStr">
        <is>
          <t xml:space="preserve"> </t>
        </is>
      </c>
    </row>
    <row r="7">
      <c r="A7" s="4" t="inlineStr">
        <is>
          <t>Percentage of discount of market price, date of issuance</t>
        </is>
      </c>
      <c r="B7" s="11" t="n">
        <v>0.05</v>
      </c>
      <c r="C7" s="11" t="n">
        <v>0.1</v>
      </c>
      <c r="D7" s="4" t="inlineStr">
        <is>
          <t xml:space="preserve"> </t>
        </is>
      </c>
      <c r="E7" s="4" t="inlineStr">
        <is>
          <t xml:space="preserve"> </t>
        </is>
      </c>
      <c r="F7" s="4" t="inlineStr">
        <is>
          <t xml:space="preserve"> </t>
        </is>
      </c>
      <c r="G7" s="4" t="inlineStr">
        <is>
          <t xml:space="preserve"> </t>
        </is>
      </c>
    </row>
    <row r="8">
      <c r="A8" s="4" t="inlineStr">
        <is>
          <t>Agent Growth Incentiv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for services, shares</t>
        </is>
      </c>
      <c r="B9" s="4" t="inlineStr">
        <is>
          <t xml:space="preserve"> </t>
        </is>
      </c>
      <c r="C9" s="4" t="inlineStr">
        <is>
          <t xml:space="preserve"> </t>
        </is>
      </c>
      <c r="D9" s="5" t="n">
        <v>678825</v>
      </c>
      <c r="E9" s="5" t="n">
        <v>730003</v>
      </c>
      <c r="F9" s="5" t="n">
        <v>1032513</v>
      </c>
      <c r="G9" s="5" t="n">
        <v>1386439</v>
      </c>
    </row>
    <row r="10">
      <c r="A10" s="4" t="inlineStr">
        <is>
          <t>Stock based compensation</t>
        </is>
      </c>
      <c r="B10" s="4" t="inlineStr">
        <is>
          <t xml:space="preserve"> </t>
        </is>
      </c>
      <c r="C10" s="4" t="inlineStr">
        <is>
          <t xml:space="preserve"> </t>
        </is>
      </c>
      <c r="D10" s="6" t="n">
        <v>9329</v>
      </c>
      <c r="E10" s="6" t="n">
        <v>8488</v>
      </c>
      <c r="F10" s="6" t="n">
        <v>18157</v>
      </c>
      <c r="G10" s="6" t="n">
        <v>18148</v>
      </c>
    </row>
    <row r="11">
      <c r="A11" s="4" t="inlineStr">
        <is>
          <t>Amount of stock compensation attributable to liability classified awards</t>
        </is>
      </c>
      <c r="B11" s="4" t="inlineStr">
        <is>
          <t xml:space="preserve"> </t>
        </is>
      </c>
      <c r="C11" s="4" t="inlineStr">
        <is>
          <t xml:space="preserve"> </t>
        </is>
      </c>
      <c r="D11" s="6" t="n">
        <v>638</v>
      </c>
      <c r="E11" s="6" t="n">
        <v>345</v>
      </c>
      <c r="F11" s="6" t="n">
        <v>1288</v>
      </c>
      <c r="G11" s="6" t="n">
        <v>1338</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Share-based award expiration period</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Granted</t>
        </is>
      </c>
      <c r="B15" s="4" t="inlineStr">
        <is>
          <t xml:space="preserve"> </t>
        </is>
      </c>
      <c r="C15" s="4" t="inlineStr">
        <is>
          <t xml:space="preserve"> </t>
        </is>
      </c>
      <c r="D15" s="5" t="n">
        <v>322082</v>
      </c>
      <c r="E15" s="5" t="n">
        <v>1440010</v>
      </c>
      <c r="F15" s="5" t="n">
        <v>675738</v>
      </c>
      <c r="G15" s="5" t="n">
        <v>1528563</v>
      </c>
    </row>
    <row r="16">
      <c r="A16" s="4" t="inlineStr">
        <is>
          <t>Grant date fair value</t>
        </is>
      </c>
      <c r="B16" s="4" t="inlineStr">
        <is>
          <t xml:space="preserve"> </t>
        </is>
      </c>
      <c r="C16" s="4" t="inlineStr">
        <is>
          <t xml:space="preserve"> </t>
        </is>
      </c>
      <c r="D16" s="8" t="n">
        <v>6.35</v>
      </c>
      <c r="E16" s="8" t="n">
        <v>8.35</v>
      </c>
      <c r="F16" s="8" t="n">
        <v>6.63</v>
      </c>
      <c r="G16" s="8" t="n">
        <v>8.34</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Schedule of common stock issued)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Shares, Issued, Beginning of year</t>
        </is>
      </c>
      <c r="B3" s="5" t="n">
        <v>186361476</v>
      </c>
      <c r="C3" s="5" t="n">
        <v>174532043</v>
      </c>
      <c r="D3" s="5" t="n">
        <v>183606708</v>
      </c>
      <c r="E3" s="5" t="n">
        <v>171656030</v>
      </c>
    </row>
    <row r="4">
      <c r="A4" s="4" t="inlineStr">
        <is>
          <t>Shares issued for stock options exercised, shares</t>
        </is>
      </c>
      <c r="B4" s="5" t="n">
        <v>14286</v>
      </c>
      <c r="C4" s="5" t="n">
        <v>79599</v>
      </c>
      <c r="D4" s="5" t="n">
        <v>225444</v>
      </c>
      <c r="E4" s="5" t="n">
        <v>192807</v>
      </c>
    </row>
    <row r="5">
      <c r="A5" s="4" t="inlineStr">
        <is>
          <t>Common Stock, Shares, Issued, end of year</t>
        </is>
      </c>
      <c r="B5" s="5" t="n">
        <v>189947235</v>
      </c>
      <c r="C5" s="5" t="n">
        <v>177900083</v>
      </c>
      <c r="D5" s="5" t="n">
        <v>189947235</v>
      </c>
      <c r="E5" s="5" t="n">
        <v>177900083</v>
      </c>
    </row>
    <row r="6">
      <c r="A6" s="4" t="inlineStr">
        <is>
          <t>Agent Equity Award Program</t>
        </is>
      </c>
      <c r="B6" s="4" t="inlineStr">
        <is>
          <t xml:space="preserve"> </t>
        </is>
      </c>
      <c r="C6" s="4" t="inlineStr">
        <is>
          <t xml:space="preserve"> </t>
        </is>
      </c>
      <c r="D6" s="4" t="inlineStr">
        <is>
          <t xml:space="preserve"> </t>
        </is>
      </c>
      <c r="E6" s="4" t="inlineStr">
        <is>
          <t xml:space="preserve"> </t>
        </is>
      </c>
    </row>
    <row r="7">
      <c r="A7" s="4" t="inlineStr">
        <is>
          <t>Agent equity stock compensation, shares</t>
        </is>
      </c>
      <c r="B7" s="5" t="n">
        <v>2892648</v>
      </c>
      <c r="C7" s="5" t="n">
        <v>2558438</v>
      </c>
      <c r="D7" s="5" t="n">
        <v>5082570</v>
      </c>
      <c r="E7" s="5" t="n">
        <v>4664807</v>
      </c>
    </row>
    <row r="8">
      <c r="A8" s="4" t="inlineStr">
        <is>
          <t>Agent Growth Incentive Program</t>
        </is>
      </c>
      <c r="B8" s="4" t="inlineStr">
        <is>
          <t xml:space="preserve"> </t>
        </is>
      </c>
      <c r="C8" s="4" t="inlineStr">
        <is>
          <t xml:space="preserve"> </t>
        </is>
      </c>
      <c r="D8" s="4" t="inlineStr">
        <is>
          <t xml:space="preserve"> </t>
        </is>
      </c>
      <c r="E8" s="4" t="inlineStr">
        <is>
          <t xml:space="preserve"> </t>
        </is>
      </c>
    </row>
    <row r="9">
      <c r="A9" s="4" t="inlineStr">
        <is>
          <t>Agent equity stock compensation, shares</t>
        </is>
      </c>
      <c r="B9" s="5" t="n">
        <v>678825</v>
      </c>
      <c r="C9" s="5" t="n">
        <v>730003</v>
      </c>
      <c r="D9" s="5" t="n">
        <v>1032513</v>
      </c>
      <c r="E9" s="5" t="n">
        <v>13864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venues</t>
        </is>
      </c>
      <c r="B4" s="6" t="n">
        <v>1295244</v>
      </c>
      <c r="C4" s="6" t="n">
        <v>1231116</v>
      </c>
      <c r="D4" s="6" t="n">
        <v>2238298</v>
      </c>
      <c r="E4" s="6" t="n">
        <v>20795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and other agent-related costs</t>
        </is>
      </c>
      <c r="B6" s="5" t="n">
        <v>1197668</v>
      </c>
      <c r="C6" s="5" t="n">
        <v>1135615</v>
      </c>
      <c r="D6" s="5" t="n">
        <v>2062414</v>
      </c>
      <c r="E6" s="5" t="n">
        <v>1912453</v>
      </c>
    </row>
    <row r="7">
      <c r="A7" s="4" t="inlineStr">
        <is>
          <t>General and administrative expenses</t>
        </is>
      </c>
      <c r="B7" s="5" t="n">
        <v>61160</v>
      </c>
      <c r="C7" s="5" t="n">
        <v>64917</v>
      </c>
      <c r="D7" s="5" t="n">
        <v>123742</v>
      </c>
      <c r="E7" s="5" t="n">
        <v>119543</v>
      </c>
    </row>
    <row r="8">
      <c r="A8" s="4" t="inlineStr">
        <is>
          <t>Technology and development expenses</t>
        </is>
      </c>
      <c r="B8" s="5" t="n">
        <v>14848</v>
      </c>
      <c r="C8" s="5" t="n">
        <v>14888</v>
      </c>
      <c r="D8" s="5" t="n">
        <v>29609</v>
      </c>
      <c r="E8" s="5" t="n">
        <v>28948</v>
      </c>
    </row>
    <row r="9">
      <c r="A9" s="4" t="inlineStr">
        <is>
          <t>Sales and marketing expenses</t>
        </is>
      </c>
      <c r="B9" s="5" t="n">
        <v>3031</v>
      </c>
      <c r="C9" s="5" t="n">
        <v>2860</v>
      </c>
      <c r="D9" s="5" t="n">
        <v>6170</v>
      </c>
      <c r="E9" s="5" t="n">
        <v>5787</v>
      </c>
    </row>
    <row r="10">
      <c r="A10" s="4" t="inlineStr">
        <is>
          <t>Litigation contingency</t>
        </is>
      </c>
      <c r="B10" s="4" t="inlineStr">
        <is>
          <t xml:space="preserve"> </t>
        </is>
      </c>
      <c r="C10" s="4" t="inlineStr">
        <is>
          <t xml:space="preserve"> </t>
        </is>
      </c>
      <c r="D10" s="5" t="n">
        <v>16000</v>
      </c>
      <c r="E10" s="4" t="inlineStr">
        <is>
          <t xml:space="preserve"> </t>
        </is>
      </c>
    </row>
    <row r="11">
      <c r="A11" s="4" t="inlineStr">
        <is>
          <t>Total operating expenses</t>
        </is>
      </c>
      <c r="B11" s="5" t="n">
        <v>1276707</v>
      </c>
      <c r="C11" s="5" t="n">
        <v>1218280</v>
      </c>
      <c r="D11" s="5" t="n">
        <v>2237935</v>
      </c>
      <c r="E11" s="5" t="n">
        <v>2066731</v>
      </c>
    </row>
    <row r="12">
      <c r="A12" s="4" t="inlineStr">
        <is>
          <t>Operating income</t>
        </is>
      </c>
      <c r="B12" s="5" t="n">
        <v>18537</v>
      </c>
      <c r="C12" s="5" t="n">
        <v>12836</v>
      </c>
      <c r="D12" s="5" t="n">
        <v>363</v>
      </c>
      <c r="E12" s="5" t="n">
        <v>1283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1749</v>
      </c>
      <c r="C14" s="5" t="n">
        <v>-1294</v>
      </c>
      <c r="D14" s="5" t="n">
        <v>-2937</v>
      </c>
      <c r="E14" s="5" t="n">
        <v>-2168</v>
      </c>
    </row>
    <row r="15">
      <c r="A15" s="4" t="inlineStr">
        <is>
          <t>Equity in losses of unconsolidated affiliates</t>
        </is>
      </c>
      <c r="B15" s="5" t="n">
        <v>374</v>
      </c>
      <c r="C15" s="5" t="n">
        <v>143</v>
      </c>
      <c r="D15" s="5" t="n">
        <v>523</v>
      </c>
      <c r="E15" s="5" t="n">
        <v>485</v>
      </c>
    </row>
    <row r="16">
      <c r="A16" s="4" t="inlineStr">
        <is>
          <t>Total other (income) expense, net</t>
        </is>
      </c>
      <c r="B16" s="5" t="n">
        <v>-1375</v>
      </c>
      <c r="C16" s="5" t="n">
        <v>-1151</v>
      </c>
      <c r="D16" s="5" t="n">
        <v>-2414</v>
      </c>
      <c r="E16" s="5" t="n">
        <v>-1683</v>
      </c>
    </row>
    <row r="17">
      <c r="A17" s="4" t="inlineStr">
        <is>
          <t>Income before income tax expense</t>
        </is>
      </c>
      <c r="B17" s="5" t="n">
        <v>19912</v>
      </c>
      <c r="C17" s="5" t="n">
        <v>13987</v>
      </c>
      <c r="D17" s="5" t="n">
        <v>2777</v>
      </c>
      <c r="E17" s="5" t="n">
        <v>14521</v>
      </c>
    </row>
    <row r="18">
      <c r="A18" s="4" t="inlineStr">
        <is>
          <t>Income tax expense</t>
        </is>
      </c>
      <c r="B18" s="5" t="n">
        <v>8146</v>
      </c>
      <c r="C18" s="5" t="n">
        <v>2632</v>
      </c>
      <c r="D18" s="5" t="n">
        <v>4841</v>
      </c>
      <c r="E18" s="5" t="n">
        <v>1174</v>
      </c>
    </row>
    <row r="19">
      <c r="A19" s="4" t="inlineStr">
        <is>
          <t>Net income (loss) from continuing operations</t>
        </is>
      </c>
      <c r="B19" s="5" t="n">
        <v>11766</v>
      </c>
      <c r="C19" s="5" t="n">
        <v>11355</v>
      </c>
      <c r="D19" s="5" t="n">
        <v>-2064</v>
      </c>
      <c r="E19" s="5" t="n">
        <v>13347</v>
      </c>
    </row>
    <row r="20">
      <c r="A20" s="4" t="inlineStr">
        <is>
          <t>Net income (loss) from discontinued operations</t>
        </is>
      </c>
      <c r="B20" s="5" t="n">
        <v>617</v>
      </c>
      <c r="C20" s="5" t="n">
        <v>-1933</v>
      </c>
      <c r="D20" s="5" t="n">
        <v>-1192</v>
      </c>
      <c r="E20" s="5" t="n">
        <v>-2472</v>
      </c>
    </row>
    <row r="21">
      <c r="A21" s="4" t="inlineStr">
        <is>
          <t>Net income (loss)</t>
        </is>
      </c>
      <c r="B21" s="6" t="n">
        <v>12383</v>
      </c>
      <c r="C21" s="6" t="n">
        <v>9422</v>
      </c>
      <c r="D21" s="6" t="n">
        <v>-3256</v>
      </c>
      <c r="E21" s="6" t="n">
        <v>10875</v>
      </c>
    </row>
    <row r="22">
      <c r="A22" s="4" t="inlineStr">
        <is>
          <t>Basic, net income (loss) from continuing operations (in dollars per share)</t>
        </is>
      </c>
      <c r="B22" s="8" t="n">
        <v>0.08</v>
      </c>
      <c r="C22" s="8" t="n">
        <v>0.07000000000000001</v>
      </c>
      <c r="D22" s="8" t="n">
        <v>-0.01</v>
      </c>
      <c r="E22" s="8" t="n">
        <v>0.09</v>
      </c>
    </row>
    <row r="23">
      <c r="A23" s="4" t="inlineStr">
        <is>
          <t>Basic, net income (loss) from discontinued operations (in dollars per share)</t>
        </is>
      </c>
      <c r="B23" s="5" t="n">
        <v>0</v>
      </c>
      <c r="C23" s="9" t="n">
        <v>-0.01</v>
      </c>
      <c r="D23" s="9" t="n">
        <v>-0.01</v>
      </c>
      <c r="E23" s="9" t="n">
        <v>-0.02</v>
      </c>
    </row>
    <row r="24">
      <c r="A24" s="4" t="inlineStr">
        <is>
          <t>Basic, net income (loss) (in dollars per share)</t>
        </is>
      </c>
      <c r="B24" s="9" t="n">
        <v>0.08</v>
      </c>
      <c r="C24" s="9" t="n">
        <v>0.06</v>
      </c>
      <c r="D24" s="9" t="n">
        <v>-0.02</v>
      </c>
      <c r="E24" s="9" t="n">
        <v>0.07000000000000001</v>
      </c>
    </row>
    <row r="25">
      <c r="A25" s="4" t="inlineStr">
        <is>
          <t>Diluted, net income (loss) from continuing operations (in dollars per share)</t>
        </is>
      </c>
      <c r="B25" s="9" t="n">
        <v>0.08</v>
      </c>
      <c r="C25" s="9" t="n">
        <v>0.07000000000000001</v>
      </c>
      <c r="D25" s="9" t="n">
        <v>-0.01</v>
      </c>
      <c r="E25" s="9" t="n">
        <v>0.09</v>
      </c>
    </row>
    <row r="26">
      <c r="A26" s="4" t="inlineStr">
        <is>
          <t>Diluted, net income (loss) from discontinued operations (in dollars per share)</t>
        </is>
      </c>
      <c r="B26" s="5" t="n">
        <v>0</v>
      </c>
      <c r="C26" s="9" t="n">
        <v>-0.01</v>
      </c>
      <c r="D26" s="9" t="n">
        <v>-0.01</v>
      </c>
      <c r="E26" s="9" t="n">
        <v>-0.02</v>
      </c>
    </row>
    <row r="27">
      <c r="A27" s="4" t="inlineStr">
        <is>
          <t>Diluted, net income (loss) (in dollars per share)</t>
        </is>
      </c>
      <c r="B27" s="8" t="n">
        <v>0.08</v>
      </c>
      <c r="C27" s="8" t="n">
        <v>0.06</v>
      </c>
      <c r="D27" s="8" t="n">
        <v>-0.02</v>
      </c>
      <c r="E27" s="8" t="n">
        <v>0.07000000000000001</v>
      </c>
    </row>
    <row r="28">
      <c r="A28" s="4" t="inlineStr">
        <is>
          <t>Weighted average shares outstanding - Basic</t>
        </is>
      </c>
      <c r="B28" s="5" t="n">
        <v>153580879</v>
      </c>
      <c r="C28" s="5" t="n">
        <v>153249120</v>
      </c>
      <c r="D28" s="5" t="n">
        <v>154160607</v>
      </c>
      <c r="E28" s="5" t="n">
        <v>152899883</v>
      </c>
    </row>
    <row r="29">
      <c r="A29" s="4" t="inlineStr">
        <is>
          <t>Weighted average shares outstanding - Diluted</t>
        </is>
      </c>
      <c r="B29" s="5" t="n">
        <v>155984147</v>
      </c>
      <c r="C29" s="5" t="n">
        <v>156693959</v>
      </c>
      <c r="D29" s="5" t="n">
        <v>154160607</v>
      </c>
      <c r="E29" s="5" t="n">
        <v>156119627</v>
      </c>
    </row>
    <row r="30">
      <c r="A30" s="3" t="inlineStr">
        <is>
          <t>Comprehensive income (loss):</t>
        </is>
      </c>
      <c r="B30" s="4" t="inlineStr">
        <is>
          <t xml:space="preserve"> </t>
        </is>
      </c>
      <c r="C30" s="4" t="inlineStr">
        <is>
          <t xml:space="preserve"> </t>
        </is>
      </c>
      <c r="D30" s="4" t="inlineStr">
        <is>
          <t xml:space="preserve"> </t>
        </is>
      </c>
      <c r="E30" s="4" t="inlineStr">
        <is>
          <t xml:space="preserve"> </t>
        </is>
      </c>
    </row>
    <row r="31">
      <c r="A31" s="4" t="inlineStr">
        <is>
          <t>Net income (loss)</t>
        </is>
      </c>
      <c r="B31" s="6" t="n">
        <v>12383</v>
      </c>
      <c r="C31" s="6" t="n">
        <v>9422</v>
      </c>
      <c r="D31" s="6" t="n">
        <v>-3256</v>
      </c>
      <c r="E31" s="6" t="n">
        <v>10875</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Foreign currency translation gain (loss), net of tax</t>
        </is>
      </c>
      <c r="B33" s="5" t="n">
        <v>-898</v>
      </c>
      <c r="C33" s="5" t="n">
        <v>64</v>
      </c>
      <c r="D33" s="5" t="n">
        <v>-1787</v>
      </c>
      <c r="E33" s="5" t="n">
        <v>707</v>
      </c>
    </row>
    <row r="34">
      <c r="A34" s="4" t="inlineStr">
        <is>
          <t>Comprehensive income (loss) attributable to eXp World Holdings, Inc.</t>
        </is>
      </c>
      <c r="B34" s="6" t="n">
        <v>11485</v>
      </c>
      <c r="C34" s="6" t="n">
        <v>9486</v>
      </c>
      <c r="D34" s="6" t="n">
        <v>-5043</v>
      </c>
      <c r="E34" s="6" t="n">
        <v>11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Changes in the Company's stock compensation liability) (Details) - USD ($) $ in Thousands</t>
        </is>
      </c>
      <c r="B1" s="2" t="inlineStr">
        <is>
          <t>6 Months Ended</t>
        </is>
      </c>
      <c r="C1" s="2" t="inlineStr">
        <is>
          <t>12 Months Ended</t>
        </is>
      </c>
    </row>
    <row r="2">
      <c r="B2" s="2" t="inlineStr">
        <is>
          <t>Jun. 30, 2024</t>
        </is>
      </c>
      <c r="C2" s="2" t="inlineStr">
        <is>
          <t>Dec. 31, 2023</t>
        </is>
      </c>
    </row>
    <row r="3">
      <c r="A3" s="3" t="inlineStr">
        <is>
          <t>STOCKHOLDERS' EQUITY</t>
        </is>
      </c>
      <c r="B3" s="4" t="inlineStr">
        <is>
          <t xml:space="preserve"> </t>
        </is>
      </c>
      <c r="C3" s="4" t="inlineStr">
        <is>
          <t xml:space="preserve"> </t>
        </is>
      </c>
    </row>
    <row r="4">
      <c r="A4" s="4" t="inlineStr">
        <is>
          <t>Balance, at beginning of period</t>
        </is>
      </c>
      <c r="B4" s="6" t="n">
        <v>5000</v>
      </c>
      <c r="C4" s="6" t="n">
        <v>3885</v>
      </c>
    </row>
    <row r="5">
      <c r="A5" s="4" t="inlineStr">
        <is>
          <t>Stock grant liability increase year to date</t>
        </is>
      </c>
      <c r="B5" s="5" t="n">
        <v>1288</v>
      </c>
      <c r="C5" s="5" t="n">
        <v>3832</v>
      </c>
    </row>
    <row r="6">
      <c r="A6" s="4" t="inlineStr">
        <is>
          <t>Stock grants reclassified from liability to equity year to date</t>
        </is>
      </c>
      <c r="B6" s="5" t="n">
        <v>-806</v>
      </c>
      <c r="C6" s="5" t="n">
        <v>-2717</v>
      </c>
    </row>
    <row r="7">
      <c r="A7" s="4" t="inlineStr">
        <is>
          <t>Balance, at end of period</t>
        </is>
      </c>
      <c r="B7" s="6" t="n">
        <v>5482</v>
      </c>
      <c r="C7" s="6" t="n">
        <v>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Stock Repurchase Plan) (Narrative) (Details) - USD ($) $ in Millions</t>
        </is>
      </c>
      <c r="B1" s="2" t="inlineStr">
        <is>
          <t>Dec. 31, 2024</t>
        </is>
      </c>
      <c r="C1" s="2" t="inlineStr">
        <is>
          <t>Sep. 30, 2024</t>
        </is>
      </c>
      <c r="D1" s="2" t="inlineStr">
        <is>
          <t>Jun. 30, 2024</t>
        </is>
      </c>
      <c r="E1" s="2" t="inlineStr">
        <is>
          <t>Jun. 30, 2023</t>
        </is>
      </c>
      <c r="F1" s="2" t="inlineStr">
        <is>
          <t>May 31, 2022</t>
        </is>
      </c>
      <c r="G1" s="2" t="inlineStr">
        <is>
          <t>Dec. 31, 2020</t>
        </is>
      </c>
      <c r="H1" s="2" t="inlineStr">
        <is>
          <t>Nov. 30, 2019</t>
        </is>
      </c>
      <c r="I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 repurchase program authorized amount</t>
        </is>
      </c>
      <c r="B3" s="4" t="inlineStr">
        <is>
          <t xml:space="preserve"> </t>
        </is>
      </c>
      <c r="C3" s="4" t="inlineStr">
        <is>
          <t xml:space="preserve"> </t>
        </is>
      </c>
      <c r="D3" s="4" t="inlineStr">
        <is>
          <t xml:space="preserve"> </t>
        </is>
      </c>
      <c r="E3" s="6" t="n">
        <v>1000</v>
      </c>
      <c r="F3" s="6" t="n">
        <v>500</v>
      </c>
      <c r="G3" s="6" t="n">
        <v>400</v>
      </c>
      <c r="H3" s="6" t="n">
        <v>75</v>
      </c>
      <c r="I3" s="6" t="n">
        <v>25</v>
      </c>
    </row>
    <row r="4">
      <c r="A4" s="4" t="inlineStr">
        <is>
          <t>Scenario,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 program authorized amount per month</t>
        </is>
      </c>
      <c r="B6" s="4" t="inlineStr">
        <is>
          <t xml:space="preserve"> </t>
        </is>
      </c>
      <c r="C6" s="4" t="inlineStr">
        <is>
          <t xml:space="preserve"> </t>
        </is>
      </c>
      <c r="D6" s="6" t="n">
        <v>1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cenario, Plan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authorized amount per month</t>
        </is>
      </c>
      <c r="B9" s="12" t="n">
        <v>8.300000000000001</v>
      </c>
      <c r="C9" s="12" t="n">
        <v>1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HOLDERS' EQUITY (Schedule of shares repurchased)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Balance, beginning of year</t>
        </is>
      </c>
      <c r="B4" s="5" t="n">
        <v>31514913</v>
      </c>
      <c r="C4" s="5" t="n">
        <v>21089622</v>
      </c>
      <c r="D4" s="5" t="n">
        <v>28937671</v>
      </c>
      <c r="E4" s="5" t="n">
        <v>18816791</v>
      </c>
    </row>
    <row r="5">
      <c r="A5" s="4" t="inlineStr">
        <is>
          <t>Repurchase of common stock, shares</t>
        </is>
      </c>
      <c r="B5" s="5" t="n">
        <v>4698949</v>
      </c>
      <c r="C5" s="5" t="n">
        <v>3222275</v>
      </c>
      <c r="D5" s="5" t="n">
        <v>7276191</v>
      </c>
      <c r="E5" s="5" t="n">
        <v>5495106</v>
      </c>
    </row>
    <row r="6">
      <c r="A6" s="4" t="inlineStr">
        <is>
          <t>Balance, end of year</t>
        </is>
      </c>
      <c r="B6" s="5" t="n">
        <v>36213862</v>
      </c>
      <c r="C6" s="5" t="n">
        <v>24311897</v>
      </c>
      <c r="D6" s="5" t="n">
        <v>36213862</v>
      </c>
      <c r="E6" s="5" t="n">
        <v>243118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Narrative) (Details) - segment</t>
        </is>
      </c>
      <c r="B1" s="2" t="inlineStr">
        <is>
          <t>6 Months Ended</t>
        </is>
      </c>
      <c r="C1" s="2" t="inlineStr">
        <is>
          <t>12 Months Ended</t>
        </is>
      </c>
    </row>
    <row r="2">
      <c r="B2" s="2" t="inlineStr">
        <is>
          <t>Jun. 30, 2024</t>
        </is>
      </c>
      <c r="C2" s="2" t="inlineStr">
        <is>
          <t>Dec. 31, 2023</t>
        </is>
      </c>
    </row>
    <row r="3">
      <c r="A3" s="3" t="inlineStr">
        <is>
          <t>SEGMENT INFORMATION</t>
        </is>
      </c>
      <c r="B3" s="4" t="inlineStr">
        <is>
          <t xml:space="preserve"> </t>
        </is>
      </c>
      <c r="C3" s="4" t="inlineStr">
        <is>
          <t xml:space="preserve"> </t>
        </is>
      </c>
    </row>
    <row r="4">
      <c r="A4" s="4" t="inlineStr">
        <is>
          <t>Number of reportable segments</t>
        </is>
      </c>
      <c r="B4" s="5" t="n">
        <v>3</v>
      </c>
      <c r="C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95244</v>
      </c>
      <c r="C4" s="6" t="n">
        <v>1231116</v>
      </c>
      <c r="D4" s="6" t="n">
        <v>2238298</v>
      </c>
      <c r="E4" s="6" t="n">
        <v>2079569</v>
      </c>
      <c r="F4" s="4" t="inlineStr">
        <is>
          <t xml:space="preserve"> </t>
        </is>
      </c>
    </row>
    <row r="5">
      <c r="A5" s="4" t="inlineStr">
        <is>
          <t>Consolidated Adjusted EBITDA</t>
        </is>
      </c>
      <c r="B5" s="5" t="n">
        <v>32814</v>
      </c>
      <c r="C5" s="5" t="n">
        <v>26847</v>
      </c>
      <c r="D5" s="5" t="n">
        <v>43858</v>
      </c>
      <c r="E5" s="5" t="n">
        <v>41470</v>
      </c>
      <c r="F5" s="4" t="inlineStr">
        <is>
          <t xml:space="preserve"> </t>
        </is>
      </c>
    </row>
    <row r="6">
      <c r="A6" s="4" t="inlineStr">
        <is>
          <t>Depreciation and amortization expense</t>
        </is>
      </c>
      <c r="B6" s="5" t="n">
        <v>2963</v>
      </c>
      <c r="C6" s="5" t="n">
        <v>3143</v>
      </c>
      <c r="D6" s="5" t="n">
        <v>5363</v>
      </c>
      <c r="E6" s="5" t="n">
        <v>5358</v>
      </c>
      <c r="F6" s="4" t="inlineStr">
        <is>
          <t xml:space="preserve"> </t>
        </is>
      </c>
    </row>
    <row r="7">
      <c r="A7" s="4" t="inlineStr">
        <is>
          <t>Litigation contingency</t>
        </is>
      </c>
      <c r="B7" s="4" t="inlineStr">
        <is>
          <t xml:space="preserve"> </t>
        </is>
      </c>
      <c r="C7" s="4" t="inlineStr">
        <is>
          <t xml:space="preserve"> </t>
        </is>
      </c>
      <c r="D7" s="5" t="n">
        <v>16000</v>
      </c>
      <c r="E7" s="4" t="inlineStr">
        <is>
          <t xml:space="preserve"> </t>
        </is>
      </c>
      <c r="F7" s="4" t="inlineStr">
        <is>
          <t xml:space="preserve"> </t>
        </is>
      </c>
    </row>
    <row r="8">
      <c r="A8" s="4" t="inlineStr">
        <is>
          <t>Stock compensation expense</t>
        </is>
      </c>
      <c r="B8" s="5" t="n">
        <v>9329</v>
      </c>
      <c r="C8" s="5" t="n">
        <v>8488</v>
      </c>
      <c r="D8" s="5" t="n">
        <v>18157</v>
      </c>
      <c r="E8" s="5" t="n">
        <v>18148</v>
      </c>
      <c r="F8" s="4" t="inlineStr">
        <is>
          <t xml:space="preserve"> </t>
        </is>
      </c>
    </row>
    <row r="9">
      <c r="A9" s="4" t="inlineStr">
        <is>
          <t>Stock option expense</t>
        </is>
      </c>
      <c r="B9" s="5" t="n">
        <v>1985</v>
      </c>
      <c r="C9" s="5" t="n">
        <v>2380</v>
      </c>
      <c r="D9" s="5" t="n">
        <v>3975</v>
      </c>
      <c r="E9" s="5" t="n">
        <v>5126</v>
      </c>
      <c r="F9" s="4" t="inlineStr">
        <is>
          <t xml:space="preserve"> </t>
        </is>
      </c>
    </row>
    <row r="10">
      <c r="A10" s="4" t="inlineStr">
        <is>
          <t>Consolidated operating profit</t>
        </is>
      </c>
      <c r="B10" s="5" t="n">
        <v>18537</v>
      </c>
      <c r="C10" s="5" t="n">
        <v>12836</v>
      </c>
      <c r="D10" s="5" t="n">
        <v>363</v>
      </c>
      <c r="E10" s="5" t="n">
        <v>12838</v>
      </c>
      <c r="F10" s="4" t="inlineStr">
        <is>
          <t xml:space="preserve"> </t>
        </is>
      </c>
    </row>
    <row r="11">
      <c r="A11" s="4" t="inlineStr">
        <is>
          <t>Goodwill</t>
        </is>
      </c>
      <c r="B11" s="5" t="n">
        <v>19673</v>
      </c>
      <c r="C11" s="4" t="inlineStr">
        <is>
          <t xml:space="preserve"> </t>
        </is>
      </c>
      <c r="D11" s="5" t="n">
        <v>19673</v>
      </c>
      <c r="E11" s="4" t="inlineStr">
        <is>
          <t xml:space="preserve"> </t>
        </is>
      </c>
      <c r="F11" s="6" t="n">
        <v>16982</v>
      </c>
    </row>
    <row r="12">
      <c r="A12" s="4" t="inlineStr">
        <is>
          <t>Operating segments | North American Real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274621</v>
      </c>
      <c r="C14" s="5" t="n">
        <v>1219345</v>
      </c>
      <c r="D14" s="5" t="n">
        <v>2201758</v>
      </c>
      <c r="E14" s="5" t="n">
        <v>2056459</v>
      </c>
      <c r="F14" s="4" t="inlineStr">
        <is>
          <t xml:space="preserve"> </t>
        </is>
      </c>
    </row>
    <row r="15">
      <c r="A15" s="4" t="inlineStr">
        <is>
          <t>Consolidated Adjusted EBITDA</t>
        </is>
      </c>
      <c r="B15" s="5" t="n">
        <v>38503</v>
      </c>
      <c r="C15" s="5" t="n">
        <v>34122</v>
      </c>
      <c r="D15" s="5" t="n">
        <v>56312</v>
      </c>
      <c r="E15" s="5" t="n">
        <v>55325</v>
      </c>
      <c r="F15" s="4" t="inlineStr">
        <is>
          <t xml:space="preserve"> </t>
        </is>
      </c>
    </row>
    <row r="16">
      <c r="A16" s="4" t="inlineStr">
        <is>
          <t>Goodwill</t>
        </is>
      </c>
      <c r="B16" s="5" t="n">
        <v>17286</v>
      </c>
      <c r="C16" s="4" t="inlineStr">
        <is>
          <t xml:space="preserve"> </t>
        </is>
      </c>
      <c r="D16" s="5" t="n">
        <v>17286</v>
      </c>
      <c r="E16" s="4" t="inlineStr">
        <is>
          <t xml:space="preserve"> </t>
        </is>
      </c>
      <c r="F16" s="5" t="n">
        <v>14595</v>
      </c>
    </row>
    <row r="17">
      <c r="A17" s="4" t="inlineStr">
        <is>
          <t>Operating segments | International Real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20316</v>
      </c>
      <c r="C19" s="5" t="n">
        <v>11991</v>
      </c>
      <c r="D19" s="5" t="n">
        <v>35912</v>
      </c>
      <c r="E19" s="5" t="n">
        <v>22748</v>
      </c>
      <c r="F19" s="4" t="inlineStr">
        <is>
          <t xml:space="preserve"> </t>
        </is>
      </c>
    </row>
    <row r="20">
      <c r="A20" s="4" t="inlineStr">
        <is>
          <t>Consolidated Adjusted EBITDA</t>
        </is>
      </c>
      <c r="B20" s="5" t="n">
        <v>-2376</v>
      </c>
      <c r="C20" s="5" t="n">
        <v>-3782</v>
      </c>
      <c r="D20" s="5" t="n">
        <v>-5731</v>
      </c>
      <c r="E20" s="5" t="n">
        <v>-7458</v>
      </c>
      <c r="F20" s="4" t="inlineStr">
        <is>
          <t xml:space="preserve"> </t>
        </is>
      </c>
    </row>
    <row r="21">
      <c r="A21" s="4" t="inlineStr">
        <is>
          <t>Operating segments | Other Affiliated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1467</v>
      </c>
      <c r="C23" s="5" t="n">
        <v>1072</v>
      </c>
      <c r="D23" s="5" t="n">
        <v>3255</v>
      </c>
      <c r="E23" s="5" t="n">
        <v>2749</v>
      </c>
      <c r="F23" s="4" t="inlineStr">
        <is>
          <t xml:space="preserve"> </t>
        </is>
      </c>
    </row>
    <row r="24">
      <c r="A24" s="4" t="inlineStr">
        <is>
          <t>Consolidated Adjusted EBITDA</t>
        </is>
      </c>
      <c r="B24" s="5" t="n">
        <v>-988</v>
      </c>
      <c r="C24" s="5" t="n">
        <v>-1168</v>
      </c>
      <c r="D24" s="5" t="n">
        <v>-1755</v>
      </c>
      <c r="E24" s="5" t="n">
        <v>-1849</v>
      </c>
      <c r="F24" s="4" t="inlineStr">
        <is>
          <t xml:space="preserve"> </t>
        </is>
      </c>
    </row>
    <row r="25">
      <c r="A25" s="4" t="inlineStr">
        <is>
          <t>Goodwill</t>
        </is>
      </c>
      <c r="B25" s="5" t="n">
        <v>2387</v>
      </c>
      <c r="C25" s="4" t="inlineStr">
        <is>
          <t xml:space="preserve"> </t>
        </is>
      </c>
      <c r="D25" s="5" t="n">
        <v>2387</v>
      </c>
      <c r="E25" s="4" t="inlineStr">
        <is>
          <t xml:space="preserve"> </t>
        </is>
      </c>
      <c r="F25" s="6" t="n">
        <v>2387</v>
      </c>
    </row>
    <row r="26">
      <c r="A26" s="4" t="inlineStr">
        <is>
          <t>Operating segments | Corporate expenses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olidated Adjusted EBITDA</t>
        </is>
      </c>
      <c r="B28" s="5" t="n">
        <v>-2325</v>
      </c>
      <c r="C28" s="5" t="n">
        <v>-2325</v>
      </c>
      <c r="D28" s="5" t="n">
        <v>-4968</v>
      </c>
      <c r="E28" s="5" t="n">
        <v>-4548</v>
      </c>
      <c r="F28" s="4" t="inlineStr">
        <is>
          <t xml:space="preserve"> </t>
        </is>
      </c>
    </row>
    <row r="29">
      <c r="A29" s="4" t="inlineStr">
        <is>
          <t>Segment elim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1160</v>
      </c>
      <c r="C31" s="6" t="n">
        <v>-1292</v>
      </c>
      <c r="D31" s="6" t="n">
        <v>-2627</v>
      </c>
      <c r="E31" s="6" t="n">
        <v>-2387</v>
      </c>
      <c r="F3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earnings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basic</t>
        </is>
      </c>
      <c r="B4" s="6" t="n">
        <v>11766</v>
      </c>
      <c r="C4" s="6" t="n">
        <v>11355</v>
      </c>
      <c r="D4" s="6" t="n">
        <v>-2064</v>
      </c>
      <c r="E4" s="6" t="n">
        <v>13347</v>
      </c>
    </row>
    <row r="5">
      <c r="A5" s="4" t="inlineStr">
        <is>
          <t>Net income (loss) from continuing operations- diluted</t>
        </is>
      </c>
      <c r="B5" s="5" t="n">
        <v>11766</v>
      </c>
      <c r="C5" s="5" t="n">
        <v>11355</v>
      </c>
      <c r="D5" s="5" t="n">
        <v>-2064</v>
      </c>
      <c r="E5" s="5" t="n">
        <v>13347</v>
      </c>
    </row>
    <row r="6">
      <c r="A6" s="4" t="inlineStr">
        <is>
          <t>Net income (loss) from discontinued operations- basic</t>
        </is>
      </c>
      <c r="B6" s="5" t="n">
        <v>617</v>
      </c>
      <c r="C6" s="5" t="n">
        <v>-1933</v>
      </c>
      <c r="D6" s="5" t="n">
        <v>-1192</v>
      </c>
      <c r="E6" s="5" t="n">
        <v>-2472</v>
      </c>
    </row>
    <row r="7">
      <c r="A7" s="4" t="inlineStr">
        <is>
          <t>Net income (loss) from discontinued operations- diluted</t>
        </is>
      </c>
      <c r="B7" s="6" t="n">
        <v>617</v>
      </c>
      <c r="C7" s="6" t="n">
        <v>-1933</v>
      </c>
      <c r="D7" s="6" t="n">
        <v>-1192</v>
      </c>
      <c r="E7" s="6" t="n">
        <v>-2472</v>
      </c>
    </row>
    <row r="8">
      <c r="A8" s="4" t="inlineStr">
        <is>
          <t>Weighted average shares - basic</t>
        </is>
      </c>
      <c r="B8" s="5" t="n">
        <v>153580879</v>
      </c>
      <c r="C8" s="5" t="n">
        <v>153249120</v>
      </c>
      <c r="D8" s="5" t="n">
        <v>154160607</v>
      </c>
      <c r="E8" s="5" t="n">
        <v>152899883</v>
      </c>
    </row>
    <row r="9">
      <c r="A9" s="4" t="inlineStr">
        <is>
          <t>Dilutive effect of common stock equivalents</t>
        </is>
      </c>
      <c r="B9" s="5" t="n">
        <v>2403268</v>
      </c>
      <c r="C9" s="5" t="n">
        <v>3444839</v>
      </c>
      <c r="D9" s="4" t="inlineStr">
        <is>
          <t xml:space="preserve"> </t>
        </is>
      </c>
      <c r="E9" s="5" t="n">
        <v>3219744</v>
      </c>
    </row>
    <row r="10">
      <c r="A10" s="4" t="inlineStr">
        <is>
          <t>Weighted average shares - diluted</t>
        </is>
      </c>
      <c r="B10" s="5" t="n">
        <v>155984147</v>
      </c>
      <c r="C10" s="5" t="n">
        <v>156693959</v>
      </c>
      <c r="D10" s="5" t="n">
        <v>154160607</v>
      </c>
      <c r="E10" s="5" t="n">
        <v>156119627</v>
      </c>
    </row>
    <row r="11">
      <c r="A11" s="4" t="inlineStr">
        <is>
          <t>Net income (loss) from continuing operations per share basic</t>
        </is>
      </c>
      <c r="B11" s="8" t="n">
        <v>0.08</v>
      </c>
      <c r="C11" s="8" t="n">
        <v>0.07000000000000001</v>
      </c>
      <c r="D11" s="8" t="n">
        <v>-0.01</v>
      </c>
      <c r="E11" s="8" t="n">
        <v>0.09</v>
      </c>
    </row>
    <row r="12">
      <c r="A12" s="4" t="inlineStr">
        <is>
          <t>Net income (loss) from discontinued operations per share basic</t>
        </is>
      </c>
      <c r="B12" s="5" t="n">
        <v>0</v>
      </c>
      <c r="C12" s="9" t="n">
        <v>-0.01</v>
      </c>
      <c r="D12" s="9" t="n">
        <v>-0.01</v>
      </c>
      <c r="E12" s="9" t="n">
        <v>-0.02</v>
      </c>
    </row>
    <row r="13">
      <c r="A13" s="4" t="inlineStr">
        <is>
          <t>Net income (loss) from continuing operations per share diluted</t>
        </is>
      </c>
      <c r="B13" s="9" t="n">
        <v>0.08</v>
      </c>
      <c r="C13" s="9" t="n">
        <v>0.07000000000000001</v>
      </c>
      <c r="D13" s="9" t="n">
        <v>-0.01</v>
      </c>
      <c r="E13" s="9" t="n">
        <v>0.09</v>
      </c>
    </row>
    <row r="14">
      <c r="A14" s="4" t="inlineStr">
        <is>
          <t>Net income (loss) from discontinued operations per share diluted</t>
        </is>
      </c>
      <c r="B14" s="6" t="n">
        <v>0</v>
      </c>
      <c r="C14" s="8" t="n">
        <v>-0.01</v>
      </c>
      <c r="D14" s="8" t="n">
        <v>-0.01</v>
      </c>
      <c r="E14" s="8" t="n">
        <v>-0.02</v>
      </c>
    </row>
    <row r="15">
      <c r="A15" s="4" t="inlineStr">
        <is>
          <t>Shares excluded, anti-dilutive</t>
        </is>
      </c>
      <c r="B15" s="5" t="n">
        <v>447005</v>
      </c>
      <c r="C15" s="5" t="n">
        <v>656776</v>
      </c>
      <c r="D15" s="5" t="n">
        <v>3037309</v>
      </c>
      <c r="E15" s="5" t="n">
        <v>5889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8146</v>
      </c>
      <c r="C4" s="6" t="n">
        <v>2632</v>
      </c>
      <c r="D4" s="6" t="n">
        <v>4841</v>
      </c>
      <c r="E4" s="6" t="n">
        <v>1174</v>
      </c>
    </row>
    <row r="5">
      <c r="A5" s="4" t="inlineStr">
        <is>
          <t>Effective income tax rate</t>
        </is>
      </c>
      <c r="B5" s="4" t="inlineStr">
        <is>
          <t xml:space="preserve"> </t>
        </is>
      </c>
      <c r="C5" s="4" t="inlineStr">
        <is>
          <t xml:space="preserve"> </t>
        </is>
      </c>
      <c r="D5" s="13" t="n">
        <v>1.743</v>
      </c>
      <c r="E5" s="13" t="n">
        <v>0.0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Jun. 30, 2024</t>
        </is>
      </c>
      <c r="C1" s="2" t="inlineStr">
        <is>
          <t>Dec. 31, 2023</t>
        </is>
      </c>
    </row>
    <row r="2">
      <c r="A2" s="4" t="inlineStr">
        <is>
          <t>Money Market Funds</t>
        </is>
      </c>
      <c r="B2" s="4" t="inlineStr">
        <is>
          <t xml:space="preserve"> </t>
        </is>
      </c>
      <c r="C2" s="4" t="inlineStr">
        <is>
          <t xml:space="preserve"> </t>
        </is>
      </c>
    </row>
    <row r="3">
      <c r="A3" s="4" t="inlineStr">
        <is>
          <t>Money market funds</t>
        </is>
      </c>
      <c r="B3" s="6" t="n">
        <v>42455</v>
      </c>
      <c r="C3" s="6" t="n">
        <v>46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4" customWidth="1" min="5" max="5"/>
  </cols>
  <sheetData>
    <row r="1">
      <c r="A1" s="1" t="inlineStr">
        <is>
          <t>COMMITMENT AND CONTINGENCIES (Narrative) (Details) - USD ($) $ in Millions</t>
        </is>
      </c>
      <c r="B1" s="2" t="inlineStr">
        <is>
          <t>Jul. 22, 2024</t>
        </is>
      </c>
      <c r="C1" s="2" t="inlineStr">
        <is>
          <t>May 22, 2024</t>
        </is>
      </c>
      <c r="D1" s="2" t="inlineStr">
        <is>
          <t>May 21, 2024</t>
        </is>
      </c>
      <c r="E1" s="2" t="inlineStr">
        <is>
          <t>Mar. 31, 2024</t>
        </is>
      </c>
    </row>
    <row r="2">
      <c r="A2" s="4" t="inlineStr">
        <is>
          <t>Loss Contingency, Estimate of Possible Loss</t>
        </is>
      </c>
      <c r="B2" s="4" t="inlineStr">
        <is>
          <t xml:space="preserve"> </t>
        </is>
      </c>
      <c r="C2" s="4" t="inlineStr">
        <is>
          <t xml:space="preserve"> </t>
        </is>
      </c>
      <c r="D2" s="4" t="inlineStr">
        <is>
          <t xml:space="preserve"> </t>
        </is>
      </c>
      <c r="E2" s="6" t="n">
        <v>16</v>
      </c>
    </row>
    <row r="3">
      <c r="A3" s="4" t="inlineStr">
        <is>
          <t>SUCCESS Lending LLC | Texas Capital Bank</t>
        </is>
      </c>
      <c r="B3" s="4" t="inlineStr">
        <is>
          <t xml:space="preserve"> </t>
        </is>
      </c>
      <c r="C3" s="4" t="inlineStr">
        <is>
          <t xml:space="preserve"> </t>
        </is>
      </c>
      <c r="D3" s="4" t="inlineStr">
        <is>
          <t xml:space="preserve"> </t>
        </is>
      </c>
      <c r="E3" s="4" t="inlineStr">
        <is>
          <t xml:space="preserve"> </t>
        </is>
      </c>
    </row>
    <row r="4">
      <c r="A4" s="4" t="inlineStr">
        <is>
          <t>Warehouse credit line</t>
        </is>
      </c>
      <c r="B4" s="4" t="inlineStr">
        <is>
          <t xml:space="preserve"> </t>
        </is>
      </c>
      <c r="C4" s="6" t="n">
        <v>10</v>
      </c>
      <c r="D4" s="6" t="n">
        <v>25</v>
      </c>
      <c r="E4" s="4" t="inlineStr">
        <is>
          <t xml:space="preserve"> </t>
        </is>
      </c>
    </row>
    <row r="5">
      <c r="A5" s="4" t="inlineStr">
        <is>
          <t>Subsequent Event | SUCCESS Lending LLC</t>
        </is>
      </c>
      <c r="B5" s="4" t="inlineStr">
        <is>
          <t xml:space="preserve"> </t>
        </is>
      </c>
      <c r="C5" s="4" t="inlineStr">
        <is>
          <t xml:space="preserve"> </t>
        </is>
      </c>
      <c r="D5" s="4" t="inlineStr">
        <is>
          <t xml:space="preserve"> </t>
        </is>
      </c>
      <c r="E5" s="4" t="inlineStr">
        <is>
          <t xml:space="preserve"> </t>
        </is>
      </c>
    </row>
    <row r="6">
      <c r="A6" s="4" t="inlineStr">
        <is>
          <t>Warehouse credit line</t>
        </is>
      </c>
      <c r="B6" s="6" t="n">
        <v>25</v>
      </c>
      <c r="C6" s="4" t="inlineStr">
        <is>
          <t xml:space="preserve"> </t>
        </is>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Narrative) (Details) - Subsequent Event - USD ($)</t>
        </is>
      </c>
      <c r="B1" s="2" t="inlineStr">
        <is>
          <t>Jul. 26, 2024</t>
        </is>
      </c>
      <c r="C1" s="2" t="inlineStr">
        <is>
          <t>Jul. 22, 2024</t>
        </is>
      </c>
    </row>
    <row r="2">
      <c r="A2" s="4" t="inlineStr">
        <is>
          <t>Dividend (amount per share)</t>
        </is>
      </c>
      <c r="B2" s="8" t="n">
        <v>0.05</v>
      </c>
      <c r="C2" s="4" t="inlineStr">
        <is>
          <t xml:space="preserve"> </t>
        </is>
      </c>
    </row>
    <row r="3">
      <c r="A3" s="4" t="inlineStr">
        <is>
          <t>SUCCESS Lending LLC</t>
        </is>
      </c>
      <c r="B3" s="4" t="inlineStr">
        <is>
          <t xml:space="preserve"> </t>
        </is>
      </c>
      <c r="C3" s="4" t="inlineStr">
        <is>
          <t xml:space="preserve"> </t>
        </is>
      </c>
    </row>
    <row r="4">
      <c r="A4" s="4" t="inlineStr">
        <is>
          <t>Warehouse credit line</t>
        </is>
      </c>
      <c r="B4" s="4" t="inlineStr">
        <is>
          <t xml:space="preserve"> </t>
        </is>
      </c>
      <c r="C4" s="6" t="n">
        <v>25000000</v>
      </c>
    </row>
    <row r="5">
      <c r="A5" s="4" t="inlineStr">
        <is>
          <t>Indirect Guarantee of Indebtedness</t>
        </is>
      </c>
      <c r="B5" s="4" t="inlineStr">
        <is>
          <t xml:space="preserve"> </t>
        </is>
      </c>
      <c r="C5" s="4" t="inlineStr">
        <is>
          <t xml:space="preserve"> </t>
        </is>
      </c>
    </row>
    <row r="6">
      <c r="A6" s="4" t="inlineStr">
        <is>
          <t>Capital commitment</t>
        </is>
      </c>
      <c r="B6" s="4" t="inlineStr">
        <is>
          <t xml:space="preserve"> </t>
        </is>
      </c>
      <c r="C6" s="6" t="n">
        <v>2000000</v>
      </c>
    </row>
    <row r="7">
      <c r="A7" s="4" t="inlineStr">
        <is>
          <t>O 2024 Q2 Dividends</t>
        </is>
      </c>
      <c r="B7" s="4" t="inlineStr">
        <is>
          <t xml:space="preserve"> </t>
        </is>
      </c>
      <c r="C7" s="4" t="inlineStr">
        <is>
          <t xml:space="preserve"> </t>
        </is>
      </c>
    </row>
    <row r="8">
      <c r="A8" s="4" t="inlineStr">
        <is>
          <t>Dividend declared date</t>
        </is>
      </c>
      <c r="B8" s="4" t="inlineStr">
        <is>
          <t>Jul. 26,  2024</t>
        </is>
      </c>
      <c r="C8" s="4" t="inlineStr">
        <is>
          <t xml:space="preserve"> </t>
        </is>
      </c>
    </row>
    <row r="9">
      <c r="A9" s="4" t="inlineStr">
        <is>
          <t>Dividend payable date</t>
        </is>
      </c>
      <c r="B9" s="4" t="inlineStr">
        <is>
          <t>Aug. 30,  2024</t>
        </is>
      </c>
      <c r="C9" s="4" t="inlineStr">
        <is>
          <t xml:space="preserve"> </t>
        </is>
      </c>
    </row>
    <row r="10">
      <c r="A10" s="4" t="inlineStr">
        <is>
          <t>Dividend record date</t>
        </is>
      </c>
      <c r="B10" s="4" t="inlineStr">
        <is>
          <t>Aug. 14,  2024</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DENSED CONSOLIDATED STATEMENTS OF EQUITY - USD ($) $ in Thousands</t>
        </is>
      </c>
      <c r="B1" s="2" t="inlineStr">
        <is>
          <t>Common stock</t>
        </is>
      </c>
      <c r="C1" s="2" t="inlineStr">
        <is>
          <t>Treasury stock</t>
        </is>
      </c>
      <c r="D1" s="2" t="inlineStr">
        <is>
          <t>Additional paid-in capital</t>
        </is>
      </c>
      <c r="E1" s="2" t="inlineStr">
        <is>
          <t>Accumulated (deficit) earnings</t>
        </is>
      </c>
      <c r="F1" s="2" t="inlineStr">
        <is>
          <t>Accumulated other comprehensive income (loss)</t>
        </is>
      </c>
      <c r="G1" s="2" t="inlineStr">
        <is>
          <t>Noncontrolling interest</t>
        </is>
      </c>
      <c r="H1" s="2" t="inlineStr">
        <is>
          <t>Total</t>
        </is>
      </c>
    </row>
    <row r="2">
      <c r="A2" s="4" t="inlineStr">
        <is>
          <t>Beginning of period at Dec. 31, 2022</t>
        </is>
      </c>
      <c r="B2" s="6" t="n">
        <v>2</v>
      </c>
      <c r="C2" s="6" t="n">
        <v>-385010</v>
      </c>
      <c r="D2" s="6" t="n">
        <v>611872</v>
      </c>
      <c r="E2" s="6" t="n">
        <v>20723</v>
      </c>
      <c r="F2" s="6" t="n">
        <v>236</v>
      </c>
      <c r="G2" s="6" t="n">
        <v>1169</v>
      </c>
      <c r="H2" s="4" t="inlineStr">
        <is>
          <t xml:space="preserve"> </t>
        </is>
      </c>
    </row>
    <row r="3">
      <c r="A3" s="4" t="inlineStr">
        <is>
          <t>Repurchases of common stock</t>
        </is>
      </c>
      <c r="B3" s="4" t="inlineStr">
        <is>
          <t xml:space="preserve"> </t>
        </is>
      </c>
      <c r="C3" s="5" t="n">
        <v>-7872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10875</v>
      </c>
      <c r="F4" s="4" t="inlineStr">
        <is>
          <t xml:space="preserve"> </t>
        </is>
      </c>
      <c r="G4" s="4" t="inlineStr">
        <is>
          <t xml:space="preserve"> </t>
        </is>
      </c>
      <c r="H4" s="6" t="n">
        <v>10875</v>
      </c>
    </row>
    <row r="5">
      <c r="A5" s="4" t="inlineStr">
        <is>
          <t>Dividends declared and paid ($0.05 and $0.045 per share of common stock in Q2 2024 and Q2 2023, respectively)</t>
        </is>
      </c>
      <c r="B5" s="4" t="inlineStr">
        <is>
          <t xml:space="preserve"> </t>
        </is>
      </c>
      <c r="C5" s="4" t="inlineStr">
        <is>
          <t xml:space="preserve"> </t>
        </is>
      </c>
      <c r="D5" s="4" t="inlineStr">
        <is>
          <t xml:space="preserve"> </t>
        </is>
      </c>
      <c r="E5" s="5" t="n">
        <v>-13460</v>
      </c>
      <c r="F5" s="4" t="inlineStr">
        <is>
          <t xml:space="preserve"> </t>
        </is>
      </c>
      <c r="G5" s="4" t="inlineStr">
        <is>
          <t xml:space="preserve"> </t>
        </is>
      </c>
      <c r="H5" s="4" t="inlineStr">
        <is>
          <t xml:space="preserve"> </t>
        </is>
      </c>
    </row>
    <row r="6">
      <c r="A6" s="4" t="inlineStr">
        <is>
          <t>Shares issued for stock options exercised</t>
        </is>
      </c>
      <c r="B6" s="4" t="inlineStr">
        <is>
          <t xml:space="preserve"> </t>
        </is>
      </c>
      <c r="C6" s="4" t="inlineStr">
        <is>
          <t xml:space="preserve"> </t>
        </is>
      </c>
      <c r="D6" s="5" t="n">
        <v>1253</v>
      </c>
      <c r="E6" s="4" t="inlineStr">
        <is>
          <t xml:space="preserve"> </t>
        </is>
      </c>
      <c r="F6" s="4" t="inlineStr">
        <is>
          <t xml:space="preserve"> </t>
        </is>
      </c>
      <c r="G6" s="4" t="inlineStr">
        <is>
          <t xml:space="preserve"> </t>
        </is>
      </c>
      <c r="H6" s="4" t="inlineStr">
        <is>
          <t xml:space="preserve"> </t>
        </is>
      </c>
    </row>
    <row r="7">
      <c r="A7" s="4" t="inlineStr">
        <is>
          <t>Agent growth incentive stock compensation</t>
        </is>
      </c>
      <c r="B7" s="4" t="inlineStr">
        <is>
          <t xml:space="preserve"> </t>
        </is>
      </c>
      <c r="C7" s="4" t="inlineStr">
        <is>
          <t xml:space="preserve"> </t>
        </is>
      </c>
      <c r="D7" s="5" t="n">
        <v>17903</v>
      </c>
      <c r="E7" s="4" t="inlineStr">
        <is>
          <t xml:space="preserve"> </t>
        </is>
      </c>
      <c r="F7" s="4" t="inlineStr">
        <is>
          <t xml:space="preserve"> </t>
        </is>
      </c>
      <c r="G7" s="4" t="inlineStr">
        <is>
          <t xml:space="preserve"> </t>
        </is>
      </c>
      <c r="H7" s="4" t="inlineStr">
        <is>
          <t xml:space="preserve"> </t>
        </is>
      </c>
    </row>
    <row r="8">
      <c r="A8" s="4" t="inlineStr">
        <is>
          <t>Agent equity stock compensation</t>
        </is>
      </c>
      <c r="B8" s="4" t="inlineStr">
        <is>
          <t xml:space="preserve"> </t>
        </is>
      </c>
      <c r="C8" s="4" t="inlineStr">
        <is>
          <t xml:space="preserve"> </t>
        </is>
      </c>
      <c r="D8" s="5" t="n">
        <v>65652</v>
      </c>
      <c r="E8" s="4" t="inlineStr">
        <is>
          <t xml:space="preserve"> </t>
        </is>
      </c>
      <c r="F8" s="4" t="inlineStr">
        <is>
          <t xml:space="preserve"> </t>
        </is>
      </c>
      <c r="G8" s="4" t="inlineStr">
        <is>
          <t xml:space="preserve"> </t>
        </is>
      </c>
      <c r="H8" s="4" t="inlineStr">
        <is>
          <t xml:space="preserve"> </t>
        </is>
      </c>
    </row>
    <row r="9">
      <c r="A9" s="4" t="inlineStr">
        <is>
          <t>Stock option compensation</t>
        </is>
      </c>
      <c r="B9" s="4" t="inlineStr">
        <is>
          <t xml:space="preserve"> </t>
        </is>
      </c>
      <c r="C9" s="4" t="inlineStr">
        <is>
          <t xml:space="preserve"> </t>
        </is>
      </c>
      <c r="D9" s="5" t="n">
        <v>5126</v>
      </c>
      <c r="E9" s="4" t="inlineStr">
        <is>
          <t xml:space="preserve"> </t>
        </is>
      </c>
      <c r="F9" s="4" t="inlineStr">
        <is>
          <t xml:space="preserve"> </t>
        </is>
      </c>
      <c r="G9" s="4" t="inlineStr">
        <is>
          <t xml:space="preserve"> </t>
        </is>
      </c>
      <c r="H9" s="4" t="inlineStr">
        <is>
          <t xml:space="preserve"> </t>
        </is>
      </c>
    </row>
    <row r="10">
      <c r="A10" s="4" t="inlineStr">
        <is>
          <t>Foreign currency translation gain (loss)</t>
        </is>
      </c>
      <c r="B10" s="4" t="inlineStr">
        <is>
          <t xml:space="preserve"> </t>
        </is>
      </c>
      <c r="C10" s="4" t="inlineStr">
        <is>
          <t xml:space="preserve"> </t>
        </is>
      </c>
      <c r="D10" s="4" t="inlineStr">
        <is>
          <t xml:space="preserve"> </t>
        </is>
      </c>
      <c r="E10" s="4" t="inlineStr">
        <is>
          <t xml:space="preserve"> </t>
        </is>
      </c>
      <c r="F10" s="5" t="n">
        <v>707</v>
      </c>
      <c r="G10" s="4" t="inlineStr">
        <is>
          <t xml:space="preserve"> </t>
        </is>
      </c>
      <c r="H10" s="5" t="n">
        <v>707</v>
      </c>
    </row>
    <row r="11">
      <c r="A11" s="4" t="inlineStr">
        <is>
          <t>Ending of period at Jun. 30, 2023</t>
        </is>
      </c>
      <c r="B11" s="5" t="n">
        <v>2</v>
      </c>
      <c r="C11" s="5" t="n">
        <v>-463738</v>
      </c>
      <c r="D11" s="5" t="n">
        <v>701806</v>
      </c>
      <c r="E11" s="5" t="n">
        <v>18138</v>
      </c>
      <c r="F11" s="5" t="n">
        <v>943</v>
      </c>
      <c r="G11" s="5" t="n">
        <v>1169</v>
      </c>
      <c r="H11" s="5" t="n">
        <v>258320</v>
      </c>
    </row>
    <row r="12">
      <c r="A12" s="4" t="inlineStr">
        <is>
          <t>Beginning of period at Mar. 31, 2023</t>
        </is>
      </c>
      <c r="B12" s="5" t="n">
        <v>2</v>
      </c>
      <c r="C12" s="5" t="n">
        <v>-414926</v>
      </c>
      <c r="D12" s="5" t="n">
        <v>650383</v>
      </c>
      <c r="E12" s="5" t="n">
        <v>15580</v>
      </c>
      <c r="F12" s="5" t="n">
        <v>879</v>
      </c>
      <c r="G12" s="5" t="n">
        <v>1169</v>
      </c>
      <c r="H12" s="4" t="inlineStr">
        <is>
          <t xml:space="preserve"> </t>
        </is>
      </c>
    </row>
    <row r="13">
      <c r="A13" s="4" t="inlineStr">
        <is>
          <t>Repurchases of common stock</t>
        </is>
      </c>
      <c r="B13" s="4" t="inlineStr">
        <is>
          <t xml:space="preserve"> </t>
        </is>
      </c>
      <c r="C13" s="5" t="n">
        <v>-488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5" t="n">
        <v>9422</v>
      </c>
      <c r="F14" s="4" t="inlineStr">
        <is>
          <t xml:space="preserve"> </t>
        </is>
      </c>
      <c r="G14" s="4" t="inlineStr">
        <is>
          <t xml:space="preserve"> </t>
        </is>
      </c>
      <c r="H14" s="5" t="n">
        <v>9422</v>
      </c>
    </row>
    <row r="15">
      <c r="A15" s="4" t="inlineStr">
        <is>
          <t>Dividends declared and paid ($0.05 and $0.045 per share of common stock in Q2 2024 and Q2 2023, respectively)</t>
        </is>
      </c>
      <c r="B15" s="4" t="inlineStr">
        <is>
          <t xml:space="preserve"> </t>
        </is>
      </c>
      <c r="C15" s="4" t="inlineStr">
        <is>
          <t xml:space="preserve"> </t>
        </is>
      </c>
      <c r="D15" s="4" t="inlineStr">
        <is>
          <t xml:space="preserve"> </t>
        </is>
      </c>
      <c r="E15" s="5" t="n">
        <v>-6864</v>
      </c>
      <c r="F15" s="4" t="inlineStr">
        <is>
          <t xml:space="preserve"> </t>
        </is>
      </c>
      <c r="G15" s="4" t="inlineStr">
        <is>
          <t xml:space="preserve"> </t>
        </is>
      </c>
      <c r="H15" s="4" t="inlineStr">
        <is>
          <t xml:space="preserve"> </t>
        </is>
      </c>
    </row>
    <row r="16">
      <c r="A16" s="4" t="inlineStr">
        <is>
          <t>Shares issued for stock options exercised</t>
        </is>
      </c>
      <c r="B16" s="4" t="inlineStr">
        <is>
          <t xml:space="preserve"> </t>
        </is>
      </c>
      <c r="C16" s="4" t="inlineStr">
        <is>
          <t xml:space="preserve"> </t>
        </is>
      </c>
      <c r="D16" s="5" t="n">
        <v>946</v>
      </c>
      <c r="E16" s="4" t="inlineStr">
        <is>
          <t xml:space="preserve"> </t>
        </is>
      </c>
      <c r="F16" s="4" t="inlineStr">
        <is>
          <t xml:space="preserve"> </t>
        </is>
      </c>
      <c r="G16" s="4" t="inlineStr">
        <is>
          <t xml:space="preserve"> </t>
        </is>
      </c>
      <c r="H16" s="4" t="inlineStr">
        <is>
          <t xml:space="preserve"> </t>
        </is>
      </c>
    </row>
    <row r="17">
      <c r="A17" s="4" t="inlineStr">
        <is>
          <t>Agent growth incentive stock compensation</t>
        </is>
      </c>
      <c r="B17" s="4" t="inlineStr">
        <is>
          <t xml:space="preserve"> </t>
        </is>
      </c>
      <c r="C17" s="4" t="inlineStr">
        <is>
          <t xml:space="preserve"> </t>
        </is>
      </c>
      <c r="D17" s="5" t="n">
        <v>9236</v>
      </c>
      <c r="E17" s="4" t="inlineStr">
        <is>
          <t xml:space="preserve"> </t>
        </is>
      </c>
      <c r="F17" s="4" t="inlineStr">
        <is>
          <t xml:space="preserve"> </t>
        </is>
      </c>
      <c r="G17" s="4" t="inlineStr">
        <is>
          <t xml:space="preserve"> </t>
        </is>
      </c>
      <c r="H17" s="4" t="inlineStr">
        <is>
          <t xml:space="preserve"> </t>
        </is>
      </c>
    </row>
    <row r="18">
      <c r="A18" s="4" t="inlineStr">
        <is>
          <t>Agent equity stock compensation</t>
        </is>
      </c>
      <c r="B18" s="4" t="inlineStr">
        <is>
          <t xml:space="preserve"> </t>
        </is>
      </c>
      <c r="C18" s="4" t="inlineStr">
        <is>
          <t xml:space="preserve"> </t>
        </is>
      </c>
      <c r="D18" s="5" t="n">
        <v>38876</v>
      </c>
      <c r="E18" s="4" t="inlineStr">
        <is>
          <t xml:space="preserve"> </t>
        </is>
      </c>
      <c r="F18" s="4" t="inlineStr">
        <is>
          <t xml:space="preserve"> </t>
        </is>
      </c>
      <c r="G18" s="4" t="inlineStr">
        <is>
          <t xml:space="preserve"> </t>
        </is>
      </c>
      <c r="H18" s="4" t="inlineStr">
        <is>
          <t xml:space="preserve"> </t>
        </is>
      </c>
    </row>
    <row r="19">
      <c r="A19" s="4" t="inlineStr">
        <is>
          <t>Stock option compensation</t>
        </is>
      </c>
      <c r="B19" s="4" t="inlineStr">
        <is>
          <t xml:space="preserve"> </t>
        </is>
      </c>
      <c r="C19" s="4" t="inlineStr">
        <is>
          <t xml:space="preserve"> </t>
        </is>
      </c>
      <c r="D19" s="5" t="n">
        <v>2365</v>
      </c>
      <c r="E19" s="4" t="inlineStr">
        <is>
          <t xml:space="preserve"> </t>
        </is>
      </c>
      <c r="F19" s="4" t="inlineStr">
        <is>
          <t xml:space="preserve"> </t>
        </is>
      </c>
      <c r="G19" s="4" t="inlineStr">
        <is>
          <t xml:space="preserve"> </t>
        </is>
      </c>
      <c r="H19" s="4" t="inlineStr">
        <is>
          <t xml:space="preserve"> </t>
        </is>
      </c>
    </row>
    <row r="20">
      <c r="A20" s="4" t="inlineStr">
        <is>
          <t>Foreign currency translation gain (loss)</t>
        </is>
      </c>
      <c r="B20" s="4" t="inlineStr">
        <is>
          <t xml:space="preserve"> </t>
        </is>
      </c>
      <c r="C20" s="4" t="inlineStr">
        <is>
          <t xml:space="preserve"> </t>
        </is>
      </c>
      <c r="D20" s="4" t="inlineStr">
        <is>
          <t xml:space="preserve"> </t>
        </is>
      </c>
      <c r="E20" s="4" t="inlineStr">
        <is>
          <t xml:space="preserve"> </t>
        </is>
      </c>
      <c r="F20" s="5" t="n">
        <v>64</v>
      </c>
      <c r="G20" s="4" t="inlineStr">
        <is>
          <t xml:space="preserve"> </t>
        </is>
      </c>
      <c r="H20" s="5" t="n">
        <v>64</v>
      </c>
    </row>
    <row r="21">
      <c r="A21" s="4" t="inlineStr">
        <is>
          <t>Ending of period at Jun. 30, 2023</t>
        </is>
      </c>
      <c r="B21" s="5" t="n">
        <v>2</v>
      </c>
      <c r="C21" s="5" t="n">
        <v>-463738</v>
      </c>
      <c r="D21" s="5" t="n">
        <v>701806</v>
      </c>
      <c r="E21" s="5" t="n">
        <v>18138</v>
      </c>
      <c r="F21" s="5" t="n">
        <v>943</v>
      </c>
      <c r="G21" s="5" t="n">
        <v>1169</v>
      </c>
      <c r="H21" s="5" t="n">
        <v>258320</v>
      </c>
    </row>
    <row r="22">
      <c r="A22" s="4" t="inlineStr">
        <is>
          <t>Beginning of period at Dec. 31, 2023</t>
        </is>
      </c>
      <c r="B22" s="5" t="n">
        <v>2</v>
      </c>
      <c r="C22" s="5" t="n">
        <v>-545559</v>
      </c>
      <c r="D22" s="5" t="n">
        <v>804833</v>
      </c>
      <c r="E22" s="5" t="n">
        <v>-16769</v>
      </c>
      <c r="F22" s="5" t="n">
        <v>332</v>
      </c>
      <c r="G22" s="5" t="n">
        <v>1169</v>
      </c>
      <c r="H22" s="5" t="n">
        <v>244008</v>
      </c>
    </row>
    <row r="23">
      <c r="A23" s="4" t="inlineStr">
        <is>
          <t>Repurchases of common stock</t>
        </is>
      </c>
      <c r="B23" s="4" t="inlineStr">
        <is>
          <t xml:space="preserve"> </t>
        </is>
      </c>
      <c r="C23" s="5" t="n">
        <v>-812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5" t="n">
        <v>-3256</v>
      </c>
      <c r="F24" s="4" t="inlineStr">
        <is>
          <t xml:space="preserve"> </t>
        </is>
      </c>
      <c r="G24" s="4" t="inlineStr">
        <is>
          <t xml:space="preserve"> </t>
        </is>
      </c>
      <c r="H24" s="5" t="n">
        <v>-3256</v>
      </c>
    </row>
    <row r="25">
      <c r="A25" s="4" t="inlineStr">
        <is>
          <t>Dividends declared and paid ($0.05 and $0.045 per share of common stock in Q2 2024 and Q2 2023, respectively)</t>
        </is>
      </c>
      <c r="B25" s="4" t="inlineStr">
        <is>
          <t xml:space="preserve"> </t>
        </is>
      </c>
      <c r="C25" s="4" t="inlineStr">
        <is>
          <t xml:space="preserve"> </t>
        </is>
      </c>
      <c r="D25" s="4" t="inlineStr">
        <is>
          <t xml:space="preserve"> </t>
        </is>
      </c>
      <c r="E25" s="5" t="n">
        <v>-15075</v>
      </c>
      <c r="F25" s="4" t="inlineStr">
        <is>
          <t xml:space="preserve"> </t>
        </is>
      </c>
      <c r="G25" s="4" t="inlineStr">
        <is>
          <t xml:space="preserve"> </t>
        </is>
      </c>
      <c r="H25" s="4" t="inlineStr">
        <is>
          <t xml:space="preserve"> </t>
        </is>
      </c>
    </row>
    <row r="26">
      <c r="A26" s="4" t="inlineStr">
        <is>
          <t>Shares issued for stock options exercised</t>
        </is>
      </c>
      <c r="B26" s="4" t="inlineStr">
        <is>
          <t xml:space="preserve"> </t>
        </is>
      </c>
      <c r="C26" s="4" t="inlineStr">
        <is>
          <t xml:space="preserve"> </t>
        </is>
      </c>
      <c r="D26" s="5" t="n">
        <v>1052</v>
      </c>
      <c r="E26" s="4" t="inlineStr">
        <is>
          <t xml:space="preserve"> </t>
        </is>
      </c>
      <c r="F26" s="4" t="inlineStr">
        <is>
          <t xml:space="preserve"> </t>
        </is>
      </c>
      <c r="G26" s="4" t="inlineStr">
        <is>
          <t xml:space="preserve"> </t>
        </is>
      </c>
      <c r="H26" s="4" t="inlineStr">
        <is>
          <t xml:space="preserve"> </t>
        </is>
      </c>
    </row>
    <row r="27">
      <c r="A27" s="4" t="inlineStr">
        <is>
          <t>Agent growth incentive stock compensation</t>
        </is>
      </c>
      <c r="B27" s="4" t="inlineStr">
        <is>
          <t xml:space="preserve"> </t>
        </is>
      </c>
      <c r="C27" s="4" t="inlineStr">
        <is>
          <t xml:space="preserve"> </t>
        </is>
      </c>
      <c r="D27" s="5" t="n">
        <v>17403</v>
      </c>
      <c r="E27" s="4" t="inlineStr">
        <is>
          <t xml:space="preserve"> </t>
        </is>
      </c>
      <c r="F27" s="4" t="inlineStr">
        <is>
          <t xml:space="preserve"> </t>
        </is>
      </c>
      <c r="G27" s="4" t="inlineStr">
        <is>
          <t xml:space="preserve"> </t>
        </is>
      </c>
      <c r="H27" s="4" t="inlineStr">
        <is>
          <t xml:space="preserve"> </t>
        </is>
      </c>
    </row>
    <row r="28">
      <c r="A28" s="4" t="inlineStr">
        <is>
          <t>Agent equity stock compensation</t>
        </is>
      </c>
      <c r="B28" s="4" t="inlineStr">
        <is>
          <t xml:space="preserve"> </t>
        </is>
      </c>
      <c r="C28" s="4" t="inlineStr">
        <is>
          <t xml:space="preserve"> </t>
        </is>
      </c>
      <c r="D28" s="5" t="n">
        <v>56456</v>
      </c>
      <c r="E28" s="4" t="inlineStr">
        <is>
          <t xml:space="preserve"> </t>
        </is>
      </c>
      <c r="F28" s="4" t="inlineStr">
        <is>
          <t xml:space="preserve"> </t>
        </is>
      </c>
      <c r="G28" s="4" t="inlineStr">
        <is>
          <t xml:space="preserve"> </t>
        </is>
      </c>
      <c r="H28" s="4" t="inlineStr">
        <is>
          <t xml:space="preserve"> </t>
        </is>
      </c>
    </row>
    <row r="29">
      <c r="A29" s="4" t="inlineStr">
        <is>
          <t>Stock option compensation</t>
        </is>
      </c>
      <c r="B29" s="4" t="inlineStr">
        <is>
          <t xml:space="preserve"> </t>
        </is>
      </c>
      <c r="C29" s="4" t="inlineStr">
        <is>
          <t xml:space="preserve"> </t>
        </is>
      </c>
      <c r="D29" s="5" t="n">
        <v>3960</v>
      </c>
      <c r="E29" s="4" t="inlineStr">
        <is>
          <t xml:space="preserve"> </t>
        </is>
      </c>
      <c r="F29" s="4" t="inlineStr">
        <is>
          <t xml:space="preserve"> </t>
        </is>
      </c>
      <c r="G29" s="4" t="inlineStr">
        <is>
          <t xml:space="preserve"> </t>
        </is>
      </c>
      <c r="H29" s="4" t="inlineStr">
        <is>
          <t xml:space="preserve"> </t>
        </is>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5" t="n">
        <v>-1787</v>
      </c>
      <c r="G30" s="4" t="inlineStr">
        <is>
          <t xml:space="preserve"> </t>
        </is>
      </c>
      <c r="H30" s="5" t="n">
        <v>-1787</v>
      </c>
    </row>
    <row r="31">
      <c r="A31" s="4" t="inlineStr">
        <is>
          <t>Transactions with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6" t="n">
        <v>-1169</v>
      </c>
      <c r="H31" s="4" t="inlineStr">
        <is>
          <t xml:space="preserve"> </t>
        </is>
      </c>
    </row>
    <row r="32">
      <c r="A32" s="4" t="inlineStr">
        <is>
          <t>Ending of period at Jun. 30, 2024</t>
        </is>
      </c>
      <c r="B32" s="5" t="n">
        <v>2</v>
      </c>
      <c r="C32" s="5" t="n">
        <v>-626825</v>
      </c>
      <c r="D32" s="5" t="n">
        <v>883704</v>
      </c>
      <c r="E32" s="5" t="n">
        <v>-35100</v>
      </c>
      <c r="F32" s="5" t="n">
        <v>-1455</v>
      </c>
      <c r="G32" s="4" t="inlineStr">
        <is>
          <t xml:space="preserve"> </t>
        </is>
      </c>
      <c r="H32" s="5" t="n">
        <v>220326</v>
      </c>
    </row>
    <row r="33">
      <c r="A33" s="4" t="inlineStr">
        <is>
          <t>Beginning of period at Mar. 31, 2024</t>
        </is>
      </c>
      <c r="B33" s="5" t="n">
        <v>2</v>
      </c>
      <c r="C33" s="5" t="n">
        <v>-578591</v>
      </c>
      <c r="D33" s="5" t="n">
        <v>841576</v>
      </c>
      <c r="E33" s="5" t="n">
        <v>-39993</v>
      </c>
      <c r="F33" s="5" t="n">
        <v>-557</v>
      </c>
      <c r="G33" s="4" t="inlineStr">
        <is>
          <t xml:space="preserve"> </t>
        </is>
      </c>
      <c r="H33" s="4" t="inlineStr">
        <is>
          <t xml:space="preserve"> </t>
        </is>
      </c>
    </row>
    <row r="34">
      <c r="A34" s="4" t="inlineStr">
        <is>
          <t>Repurchases of common stock</t>
        </is>
      </c>
      <c r="B34" s="4" t="inlineStr">
        <is>
          <t xml:space="preserve"> </t>
        </is>
      </c>
      <c r="C34" s="5" t="n">
        <v>-4823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5" t="n">
        <v>12383</v>
      </c>
      <c r="F35" s="4" t="inlineStr">
        <is>
          <t xml:space="preserve"> </t>
        </is>
      </c>
      <c r="G35" s="4" t="inlineStr">
        <is>
          <t xml:space="preserve"> </t>
        </is>
      </c>
      <c r="H35" s="5" t="n">
        <v>12383</v>
      </c>
    </row>
    <row r="36">
      <c r="A36" s="4" t="inlineStr">
        <is>
          <t>Dividends declared and paid ($0.05 and $0.045 per share of common stock in Q2 2024 and Q2 2023, respectively)</t>
        </is>
      </c>
      <c r="B36" s="4" t="inlineStr">
        <is>
          <t xml:space="preserve"> </t>
        </is>
      </c>
      <c r="C36" s="4" t="inlineStr">
        <is>
          <t xml:space="preserve"> </t>
        </is>
      </c>
      <c r="D36" s="4" t="inlineStr">
        <is>
          <t xml:space="preserve"> </t>
        </is>
      </c>
      <c r="E36" s="5" t="n">
        <v>-7490</v>
      </c>
      <c r="F36" s="4" t="inlineStr">
        <is>
          <t xml:space="preserve"> </t>
        </is>
      </c>
      <c r="G36" s="4" t="inlineStr">
        <is>
          <t xml:space="preserve"> </t>
        </is>
      </c>
      <c r="H36" s="4" t="inlineStr">
        <is>
          <t xml:space="preserve"> </t>
        </is>
      </c>
    </row>
    <row r="37">
      <c r="A37" s="4" t="inlineStr">
        <is>
          <t>Shares issued for stock options exercised</t>
        </is>
      </c>
      <c r="B37" s="4" t="inlineStr">
        <is>
          <t xml:space="preserve"> </t>
        </is>
      </c>
      <c r="C37" s="4" t="inlineStr">
        <is>
          <t xml:space="preserve"> </t>
        </is>
      </c>
      <c r="D37" s="5" t="n">
        <v>75</v>
      </c>
      <c r="E37" s="4" t="inlineStr">
        <is>
          <t xml:space="preserve"> </t>
        </is>
      </c>
      <c r="F37" s="4" t="inlineStr">
        <is>
          <t xml:space="preserve"> </t>
        </is>
      </c>
      <c r="G37" s="4" t="inlineStr">
        <is>
          <t xml:space="preserve"> </t>
        </is>
      </c>
      <c r="H37" s="4" t="inlineStr">
        <is>
          <t xml:space="preserve"> </t>
        </is>
      </c>
    </row>
    <row r="38">
      <c r="A38" s="4" t="inlineStr">
        <is>
          <t>Agent growth incentive stock compensation</t>
        </is>
      </c>
      <c r="B38" s="4" t="inlineStr">
        <is>
          <t xml:space="preserve"> </t>
        </is>
      </c>
      <c r="C38" s="4" t="inlineStr">
        <is>
          <t xml:space="preserve"> </t>
        </is>
      </c>
      <c r="D38" s="5" t="n">
        <v>9495</v>
      </c>
      <c r="E38" s="4" t="inlineStr">
        <is>
          <t xml:space="preserve"> </t>
        </is>
      </c>
      <c r="F38" s="4" t="inlineStr">
        <is>
          <t xml:space="preserve"> </t>
        </is>
      </c>
      <c r="G38" s="4" t="inlineStr">
        <is>
          <t xml:space="preserve"> </t>
        </is>
      </c>
      <c r="H38" s="4" t="inlineStr">
        <is>
          <t xml:space="preserve"> </t>
        </is>
      </c>
    </row>
    <row r="39">
      <c r="A39" s="4" t="inlineStr">
        <is>
          <t>Agent equity stock compensation</t>
        </is>
      </c>
      <c r="B39" s="4" t="inlineStr">
        <is>
          <t xml:space="preserve"> </t>
        </is>
      </c>
      <c r="C39" s="4" t="inlineStr">
        <is>
          <t xml:space="preserve"> </t>
        </is>
      </c>
      <c r="D39" s="5" t="n">
        <v>30588</v>
      </c>
      <c r="E39" s="4" t="inlineStr">
        <is>
          <t xml:space="preserve"> </t>
        </is>
      </c>
      <c r="F39" s="4" t="inlineStr">
        <is>
          <t xml:space="preserve"> </t>
        </is>
      </c>
      <c r="G39" s="4" t="inlineStr">
        <is>
          <t xml:space="preserve"> </t>
        </is>
      </c>
      <c r="H39" s="4" t="inlineStr">
        <is>
          <t xml:space="preserve"> </t>
        </is>
      </c>
    </row>
    <row r="40">
      <c r="A40" s="4" t="inlineStr">
        <is>
          <t>Stock option compensation</t>
        </is>
      </c>
      <c r="B40" s="4" t="inlineStr">
        <is>
          <t xml:space="preserve"> </t>
        </is>
      </c>
      <c r="C40" s="4" t="inlineStr">
        <is>
          <t xml:space="preserve"> </t>
        </is>
      </c>
      <c r="D40" s="5" t="n">
        <v>1970</v>
      </c>
      <c r="E40" s="4" t="inlineStr">
        <is>
          <t xml:space="preserve"> </t>
        </is>
      </c>
      <c r="F40" s="4" t="inlineStr">
        <is>
          <t xml:space="preserve"> </t>
        </is>
      </c>
      <c r="G40" s="4" t="inlineStr">
        <is>
          <t xml:space="preserve"> </t>
        </is>
      </c>
      <c r="H40" s="4" t="inlineStr">
        <is>
          <t xml:space="preserve"> </t>
        </is>
      </c>
    </row>
    <row r="41">
      <c r="A41" s="4" t="inlineStr">
        <is>
          <t>Foreign currency translation gain (loss)</t>
        </is>
      </c>
      <c r="B41" s="4" t="inlineStr">
        <is>
          <t xml:space="preserve"> </t>
        </is>
      </c>
      <c r="C41" s="4" t="inlineStr">
        <is>
          <t xml:space="preserve"> </t>
        </is>
      </c>
      <c r="D41" s="4" t="inlineStr">
        <is>
          <t xml:space="preserve"> </t>
        </is>
      </c>
      <c r="E41" s="4" t="inlineStr">
        <is>
          <t xml:space="preserve"> </t>
        </is>
      </c>
      <c r="F41" s="5" t="n">
        <v>-898</v>
      </c>
      <c r="G41" s="4" t="inlineStr">
        <is>
          <t xml:space="preserve"> </t>
        </is>
      </c>
      <c r="H41" s="5" t="n">
        <v>-898</v>
      </c>
    </row>
    <row r="42">
      <c r="A42" s="4" t="inlineStr">
        <is>
          <t>Ending of period at Jun. 30, 2024</t>
        </is>
      </c>
      <c r="B42" s="6" t="n">
        <v>2</v>
      </c>
      <c r="C42" s="6" t="n">
        <v>-626825</v>
      </c>
      <c r="D42" s="6" t="n">
        <v>883704</v>
      </c>
      <c r="E42" s="6" t="n">
        <v>-35100</v>
      </c>
      <c r="F42" s="6" t="n">
        <v>-1455</v>
      </c>
      <c r="G42" s="4" t="inlineStr">
        <is>
          <t xml:space="preserve"> </t>
        </is>
      </c>
      <c r="H42" s="6" t="n">
        <v>2203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Jun. 30, 2024</t>
        </is>
      </c>
      <c r="C2" s="2" t="inlineStr">
        <is>
          <t>Jun. 30, 2023</t>
        </is>
      </c>
    </row>
    <row r="3">
      <c r="A3" s="3" t="inlineStr">
        <is>
          <t>CONDENSED CONSOLIDATED STATEMENTS OF EQUITY</t>
        </is>
      </c>
      <c r="B3" s="4" t="inlineStr">
        <is>
          <t xml:space="preserve"> </t>
        </is>
      </c>
      <c r="C3" s="4" t="inlineStr">
        <is>
          <t xml:space="preserve"> </t>
        </is>
      </c>
    </row>
    <row r="4">
      <c r="A4" s="4" t="inlineStr">
        <is>
          <t>Common Stock, Dividends, Per Share, Cash Paid</t>
        </is>
      </c>
      <c r="B4" s="8" t="n">
        <v>0.05</v>
      </c>
      <c r="C4" s="10" t="n">
        <v>0.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3256</v>
      </c>
      <c r="C4" s="6" t="n">
        <v>10875</v>
      </c>
    </row>
    <row r="5">
      <c r="A5" s="3" t="inlineStr">
        <is>
          <t>Reconciliation of net income (loss) to net cash provided by operating activities:</t>
        </is>
      </c>
      <c r="B5" s="4" t="inlineStr">
        <is>
          <t xml:space="preserve"> </t>
        </is>
      </c>
      <c r="C5" s="4" t="inlineStr">
        <is>
          <t xml:space="preserve"> </t>
        </is>
      </c>
    </row>
    <row r="6">
      <c r="A6" s="4" t="inlineStr">
        <is>
          <t>Depreciation expense</t>
        </is>
      </c>
      <c r="B6" s="5" t="n">
        <v>3950</v>
      </c>
      <c r="C6" s="5" t="n">
        <v>4163</v>
      </c>
    </row>
    <row r="7">
      <c r="A7" s="4" t="inlineStr">
        <is>
          <t>Amortization expense - intangible assets</t>
        </is>
      </c>
      <c r="B7" s="5" t="n">
        <v>1413</v>
      </c>
      <c r="C7" s="5" t="n">
        <v>1195</v>
      </c>
    </row>
    <row r="8">
      <c r="A8" s="4" t="inlineStr">
        <is>
          <t>Allowance for credit losses on receivables/bad debt on receivables</t>
        </is>
      </c>
      <c r="B8" s="5" t="n">
        <v>-677</v>
      </c>
      <c r="C8" s="5" t="n">
        <v>-2470</v>
      </c>
    </row>
    <row r="9">
      <c r="A9" s="4" t="inlineStr">
        <is>
          <t>Equity in loss of unconsolidated affiliates</t>
        </is>
      </c>
      <c r="B9" s="5" t="n">
        <v>523</v>
      </c>
      <c r="C9" s="5" t="n">
        <v>485</v>
      </c>
    </row>
    <row r="10">
      <c r="A10" s="4" t="inlineStr">
        <is>
          <t>Agent growth incentive stock compensation expense</t>
        </is>
      </c>
      <c r="B10" s="5" t="n">
        <v>18157</v>
      </c>
      <c r="C10" s="5" t="n">
        <v>18148</v>
      </c>
    </row>
    <row r="11">
      <c r="A11" s="4" t="inlineStr">
        <is>
          <t>Stock option compensation</t>
        </is>
      </c>
      <c r="B11" s="5" t="n">
        <v>3975</v>
      </c>
      <c r="C11" s="5" t="n">
        <v>5126</v>
      </c>
    </row>
    <row r="12">
      <c r="A12" s="4" t="inlineStr">
        <is>
          <t>Agent equity stock compensation expense</t>
        </is>
      </c>
      <c r="B12" s="5" t="n">
        <v>56456</v>
      </c>
      <c r="C12" s="5" t="n">
        <v>65652</v>
      </c>
    </row>
    <row r="13">
      <c r="A13" s="4" t="inlineStr">
        <is>
          <t>Deferred income taxes, net</t>
        </is>
      </c>
      <c r="B13" s="5" t="n">
        <v>2337</v>
      </c>
      <c r="C13" s="5" t="n">
        <v>3370</v>
      </c>
    </row>
    <row r="14">
      <c r="A14" s="3" t="inlineStr">
        <is>
          <t>Changes in operating assets and liabilities:</t>
        </is>
      </c>
      <c r="B14" s="4" t="inlineStr">
        <is>
          <t xml:space="preserve"> </t>
        </is>
      </c>
      <c r="C14" s="4" t="inlineStr">
        <is>
          <t xml:space="preserve"> </t>
        </is>
      </c>
    </row>
    <row r="15">
      <c r="A15" s="4" t="inlineStr">
        <is>
          <t>Accounts receivable</t>
        </is>
      </c>
      <c r="B15" s="5" t="n">
        <v>-48871</v>
      </c>
      <c r="C15" s="5" t="n">
        <v>-45266</v>
      </c>
    </row>
    <row r="16">
      <c r="A16" s="4" t="inlineStr">
        <is>
          <t>Prepaids and other assets</t>
        </is>
      </c>
      <c r="B16" s="5" t="n">
        <v>1841</v>
      </c>
      <c r="C16" s="5" t="n">
        <v>367</v>
      </c>
    </row>
    <row r="17">
      <c r="A17" s="4" t="inlineStr">
        <is>
          <t>Customer deposits</t>
        </is>
      </c>
      <c r="B17" s="5" t="n">
        <v>41946</v>
      </c>
      <c r="C17" s="5" t="n">
        <v>50854</v>
      </c>
    </row>
    <row r="18">
      <c r="A18" s="4" t="inlineStr">
        <is>
          <t>Accounts payable</t>
        </is>
      </c>
      <c r="B18" s="5" t="n">
        <v>2741</v>
      </c>
      <c r="C18" s="5" t="n">
        <v>-3069</v>
      </c>
    </row>
    <row r="19">
      <c r="A19" s="4" t="inlineStr">
        <is>
          <t>Accrued expenses</t>
        </is>
      </c>
      <c r="B19" s="5" t="n">
        <v>35243</v>
      </c>
      <c r="C19" s="5" t="n">
        <v>49273</v>
      </c>
    </row>
    <row r="20">
      <c r="A20" s="4" t="inlineStr">
        <is>
          <t>Long term payable</t>
        </is>
      </c>
      <c r="B20" s="4" t="inlineStr">
        <is>
          <t xml:space="preserve"> </t>
        </is>
      </c>
      <c r="C20" s="5" t="n">
        <v>-4692</v>
      </c>
    </row>
    <row r="21">
      <c r="A21" s="4" t="inlineStr">
        <is>
          <t>Litigation contingency</t>
        </is>
      </c>
      <c r="B21" s="5" t="n">
        <v>16000</v>
      </c>
      <c r="C21" s="4" t="inlineStr">
        <is>
          <t xml:space="preserve"> </t>
        </is>
      </c>
    </row>
    <row r="22">
      <c r="A22" s="4" t="inlineStr">
        <is>
          <t>Other operating activities</t>
        </is>
      </c>
      <c r="B22" s="5" t="n">
        <v>23</v>
      </c>
      <c r="C22" s="5" t="n">
        <v>157</v>
      </c>
    </row>
    <row r="23">
      <c r="A23" s="4" t="inlineStr">
        <is>
          <t>NET CASH PROVIDED BY OPERATING ACTIVITIES</t>
        </is>
      </c>
      <c r="B23" s="5" t="n">
        <v>131801</v>
      </c>
      <c r="C23" s="5" t="n">
        <v>154168</v>
      </c>
    </row>
    <row r="24">
      <c r="A24" s="3" t="inlineStr">
        <is>
          <t>INVESTING ACTIVITIES</t>
        </is>
      </c>
      <c r="B24" s="4" t="inlineStr">
        <is>
          <t xml:space="preserve"> </t>
        </is>
      </c>
      <c r="C24" s="4" t="inlineStr">
        <is>
          <t xml:space="preserve"> </t>
        </is>
      </c>
    </row>
    <row r="25">
      <c r="A25" s="4" t="inlineStr">
        <is>
          <t>Purchases of property, plant, equipment</t>
        </is>
      </c>
      <c r="B25" s="5" t="n">
        <v>-2772</v>
      </c>
      <c r="C25" s="5" t="n">
        <v>-3433</v>
      </c>
    </row>
    <row r="26">
      <c r="A26" s="4" t="inlineStr">
        <is>
          <t>Purchase of business</t>
        </is>
      </c>
      <c r="B26" s="5" t="n">
        <v>-3150</v>
      </c>
      <c r="C26" s="4" t="inlineStr">
        <is>
          <t xml:space="preserve"> </t>
        </is>
      </c>
    </row>
    <row r="27">
      <c r="A27" s="4" t="inlineStr">
        <is>
          <t>Investments in unconsolidated affiliates</t>
        </is>
      </c>
      <c r="B27" s="5" t="n">
        <v>-3938</v>
      </c>
      <c r="C27" s="5" t="n">
        <v>-5350</v>
      </c>
    </row>
    <row r="28">
      <c r="A28" s="4" t="inlineStr">
        <is>
          <t>Capitalized software development costs in intangible assets</t>
        </is>
      </c>
      <c r="B28" s="5" t="n">
        <v>-509</v>
      </c>
      <c r="C28" s="5" t="n">
        <v>-1179</v>
      </c>
    </row>
    <row r="29">
      <c r="A29" s="4" t="inlineStr">
        <is>
          <t>NET CASH USED IN INVESTING ACTIVITIES</t>
        </is>
      </c>
      <c r="B29" s="5" t="n">
        <v>-10369</v>
      </c>
      <c r="C29" s="5" t="n">
        <v>-9962</v>
      </c>
    </row>
    <row r="30">
      <c r="A30" s="3" t="inlineStr">
        <is>
          <t>FINANCING ACTIVITIES</t>
        </is>
      </c>
      <c r="B30" s="4" t="inlineStr">
        <is>
          <t xml:space="preserve"> </t>
        </is>
      </c>
      <c r="C30" s="4" t="inlineStr">
        <is>
          <t xml:space="preserve"> </t>
        </is>
      </c>
    </row>
    <row r="31">
      <c r="A31" s="4" t="inlineStr">
        <is>
          <t>Repurchase of common stock</t>
        </is>
      </c>
      <c r="B31" s="5" t="n">
        <v>-81266</v>
      </c>
      <c r="C31" s="5" t="n">
        <v>-78728</v>
      </c>
    </row>
    <row r="32">
      <c r="A32" s="4" t="inlineStr">
        <is>
          <t>Proceeds from exercise of options</t>
        </is>
      </c>
      <c r="B32" s="5" t="n">
        <v>1052</v>
      </c>
      <c r="C32" s="5" t="n">
        <v>1253</v>
      </c>
    </row>
    <row r="33">
      <c r="A33" s="4" t="inlineStr">
        <is>
          <t>Transactions with noncontrolling interests</t>
        </is>
      </c>
      <c r="B33" s="5" t="n">
        <v>-1169</v>
      </c>
      <c r="C33" s="4" t="inlineStr">
        <is>
          <t xml:space="preserve"> </t>
        </is>
      </c>
    </row>
    <row r="34">
      <c r="A34" s="4" t="inlineStr">
        <is>
          <t>Dividends declared and paid</t>
        </is>
      </c>
      <c r="B34" s="5" t="n">
        <v>-15075</v>
      </c>
      <c r="C34" s="5" t="n">
        <v>-13460</v>
      </c>
    </row>
    <row r="35">
      <c r="A35" s="4" t="inlineStr">
        <is>
          <t>NET CASH USED IN FINANCING ACTIVITIES</t>
        </is>
      </c>
      <c r="B35" s="5" t="n">
        <v>-96458</v>
      </c>
      <c r="C35" s="5" t="n">
        <v>-90935</v>
      </c>
    </row>
    <row r="36">
      <c r="A36" s="4" t="inlineStr">
        <is>
          <t>Effect of changes in exchange rates on cash, cash equivalents and restricted cash</t>
        </is>
      </c>
      <c r="B36" s="5" t="n">
        <v>-1346</v>
      </c>
      <c r="C36" s="5" t="n">
        <v>620</v>
      </c>
    </row>
    <row r="37">
      <c r="A37" s="4" t="inlineStr">
        <is>
          <t>Net change in cash, cash equivalents and restricted cash</t>
        </is>
      </c>
      <c r="B37" s="5" t="n">
        <v>23628</v>
      </c>
      <c r="C37" s="5" t="n">
        <v>53891</v>
      </c>
    </row>
    <row r="38">
      <c r="A38" s="4" t="inlineStr">
        <is>
          <t>Cash, cash equivalents and restricted cash, beginning balance</t>
        </is>
      </c>
      <c r="B38" s="5" t="n">
        <v>169893</v>
      </c>
      <c r="C38" s="5" t="n">
        <v>159383</v>
      </c>
    </row>
    <row r="39">
      <c r="A39" s="4" t="inlineStr">
        <is>
          <t>CASH, CASH EQUIVALENTS AND RESTRICTED CASH, ENDING BALANCE</t>
        </is>
      </c>
      <c r="B39" s="5" t="n">
        <v>193521</v>
      </c>
      <c r="C39" s="5" t="n">
        <v>213274</v>
      </c>
    </row>
    <row r="40">
      <c r="A40" s="3" t="inlineStr">
        <is>
          <t>SUPPLEMENTAL DISCLOSURE OF CASH FLOWS INFORMATION:</t>
        </is>
      </c>
      <c r="B40" s="4" t="inlineStr">
        <is>
          <t xml:space="preserve"> </t>
        </is>
      </c>
      <c r="C40" s="4" t="inlineStr">
        <is>
          <t xml:space="preserve"> </t>
        </is>
      </c>
    </row>
    <row r="41">
      <c r="A41" s="4" t="inlineStr">
        <is>
          <t>Cash paid for income taxes</t>
        </is>
      </c>
      <c r="B41" s="6" t="n">
        <v>1542</v>
      </c>
      <c r="C41" s="5" t="n">
        <v>1833</v>
      </c>
    </row>
    <row r="42">
      <c r="A42" s="3" t="inlineStr">
        <is>
          <t>SUPPLEMENTAL DISCLOSURE OF NON-CASH INVESTING AND FINANCING ACTIVITIES:</t>
        </is>
      </c>
      <c r="B42" s="4" t="inlineStr">
        <is>
          <t xml:space="preserve"> </t>
        </is>
      </c>
      <c r="C42" s="4" t="inlineStr">
        <is>
          <t xml:space="preserve"> </t>
        </is>
      </c>
    </row>
    <row r="43">
      <c r="A43" s="4" t="inlineStr">
        <is>
          <t>Termination of lease obligation - operating lease</t>
        </is>
      </c>
      <c r="B43" s="4" t="inlineStr">
        <is>
          <t xml:space="preserve"> </t>
        </is>
      </c>
      <c r="C43" s="5" t="n">
        <v>837</v>
      </c>
    </row>
    <row r="44">
      <c r="A44" s="4" t="inlineStr">
        <is>
          <t>Property, plant and equipment increase due to transfer of right-of-use lease asset</t>
        </is>
      </c>
      <c r="B44" s="4" t="inlineStr">
        <is>
          <t xml:space="preserve"> </t>
        </is>
      </c>
      <c r="C44" s="6" t="n">
        <v>1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eXp,” or, collectively with its subsidiaries, the “Company,” “we,” “us,” or “our”) owns and operates a diversified portfolio of service-based businesses whose operations benefit substantially from utilizing our technology platform. We strategically prioritize our efforts to grow our real estate brokerage by strengthening our agent value proposition, developing immersive and cloud-based technology to enable our model and providing affiliate and media services supporting those efforts. The accompanying interim unaudited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U.S. GAAP for complete financial statements. These interim financial statements should be read in conjunction with the audited consolidated financial statements and related notes contained in the Company’s Annual Report on Form 10-K for the fiscal year ended December 31, 2023, filed with the SEC on February 22, 2024 (“2023 Annual Report”). In our opinion, the accompanying interim unaudited condensed consolidated financial statements reflect all adjustments (consisting of normal recurring accruals) considered necessary for a fair presentation. Operating results for the three and six months ended June 30, 2024 are not necessarily indicative of the results that may be expected for the year ending December 31, 2024. In the first quarter of 2024, the Company determined that there has been a significant change to the Virbela business model. As our customers evolve post-COVID, including return-to-work-offices, and in light of ongoing internal and external demand for web-accessible platforms and artificial intelligence solutions, we have experienced a decline in demand for our application-based platform, Virbela, and a rising interest in our web-accessible platform, Virbela Frame ® . Accordingly, the Company has begun the process of winding down the Virbela business, which includes closing out current contracts, and reducing its external customers and internal employee support. Further, the technology is being replaced with Virbela Frame ® technology that will be primarily utilized internally within the Company. The Company expects the process to wind down the Virbela business to be completed by the fourth quarter of 2024. As a result of this change, the Company determined that winding down of the Virbela business qualifies for reporting as discontinued operations in the Company’s condensed consolidated balance sheet and the Company’s condensed consolidated statements of comprehensive income (loss). Prior period financial statement information has been reclassified to reflect Virbela as discontinued operations. For more information See Note 3 – Discontinued Operations . In prior years, Virbela represented an operating and reporting segment under ASC 280. As a result of the Company’s decision to wind down the Virbela business in the first quarter of 2024, the Company determined that the remaining operations of Virbela do not meet the operating or reporting segment criteria; therefore, any operating results related to Virbela and Virbela Frame® technologies are included in the Other Affiliated Services segment beginning in the first quarter of 2024. All prior period segment disclosure information has been reclassified to conform to the current reporting structure in this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interim unaudited condensed consolidated financial statements include the accounts of eXp and its consolidated subsidiaries, including those entities in which we have a variable interest of which we are the primary beneficiary. If the Company has a variable interest in an entity but it is not the primary beneficiary of the entity or does not exercise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ariable interest entity (“VIE”) and must consolidate the entity if the company has both: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several joint venture investments. The operations of these joint ventures are not material to the Company’s financial position or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period financial statements to conform to the current period’s presentation. Prior year segment and financial statement information has been reclassified to reflect Virbela as discontinued operations. ​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The following table provides a reconciliation of cash, cash equivalents, and restricted cash reported within the condensed consolidated balance sheets that sum to the total of the same amounts shown on the condensed consolidated statements of cash flows. ​ ​ ​ ​ ​ ​ ​ ​ ​ ​ ​ Cash and cash equivalents ​ Restricted cash ​ Total Balance, June 30, 2023 ​ $ 124,714 ​ $ 88,560 ​ $ 213,274 Balance, December 31, 2023 ​ $ 125,873 ​ $ 44,020 ​ $ 169,893 Balance, June 30, 2024 ​ $ 108,395 ​ $ 85,126 ​ $ 193,5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00:10Z</dcterms:created>
  <dcterms:modified xmlns:dcterms="http://purl.org/dc/terms/" xmlns:xsi="http://www.w3.org/2001/XMLSchema-instance" xsi:type="dcterms:W3CDTF">2024-07-31T20:00:10Z</dcterms:modified>
</cp:coreProperties>
</file>